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Basis of Presenta" sheetId="7" r:id="rId7"/>
    <s:sheet name="Intangible Assets" sheetId="8" r:id="rId8"/>
    <s:sheet name="Accrued Expenses" sheetId="9" r:id="rId9"/>
    <s:sheet name="Notes Payable" sheetId="10" r:id="rId10"/>
    <s:sheet name="Subordinated Debt Reported at F" sheetId="11" r:id="rId11"/>
    <s:sheet name="Financial Instruments and Fair " sheetId="12" r:id="rId12"/>
    <s:sheet name="Stockholders' Deficit" sheetId="13" r:id="rId13"/>
    <s:sheet name="Income Taxes" sheetId="14" r:id="rId14"/>
    <s:sheet name="Related Party Transactions" sheetId="15" r:id="rId15"/>
    <s:sheet name="Commitments and Contingencies" sheetId="16" r:id="rId16"/>
    <s:sheet name="Supplemental Disclosure of Cash" sheetId="17" r:id="rId17"/>
    <s:sheet name="Subsequent Events" sheetId="18" r:id="rId18"/>
    <s:sheet name="Organization, Basis of Presen19" sheetId="19" r:id="rId19"/>
    <s:sheet name="Organization, Basis of Presen20" sheetId="20" r:id="rId20"/>
    <s:sheet name="Intangible Assets (Tables)" sheetId="21" r:id="rId21"/>
    <s:sheet name="Accrued Expenses (Tables)" sheetId="22" r:id="rId22"/>
    <s:sheet name="Notes Payable (Tables)" sheetId="23" r:id="rId23"/>
    <s:sheet name="Financial Instruments and Fai24" sheetId="24" r:id="rId24"/>
    <s:sheet name="Supplemental Disclosure of Ca25" sheetId="25" r:id="rId25"/>
    <s:sheet name="Organization, Basis of Presen26" sheetId="26" r:id="rId26"/>
    <s:sheet name="Organization, Basis of Presen27" sheetId="27" r:id="rId27"/>
    <s:sheet name="Intangible Assets (Details)" sheetId="28" r:id="rId28"/>
    <s:sheet name="Intangible Assets (Details Text" sheetId="29" r:id="rId29"/>
    <s:sheet name="Accrued Expenses (Details)" sheetId="30" r:id="rId30"/>
    <s:sheet name="Accrued Expenses (Details Textu" sheetId="31" r:id="rId31"/>
    <s:sheet name="Notes Payable (Details)" sheetId="32" r:id="rId32"/>
    <s:sheet name="Notes Payable (Details Textual)" sheetId="33" r:id="rId33"/>
    <s:sheet name="Subordinated Debt Reported at34" sheetId="34" r:id="rId34"/>
    <s:sheet name="Financial Instruments and Fai35" sheetId="35" r:id="rId35"/>
    <s:sheet name="Financial Instruments and Fai36" sheetId="36" r:id="rId36"/>
    <s:sheet name="Financial Instruments and Fai37" sheetId="37" r:id="rId37"/>
    <s:sheet name="Stockholders' Deficit (Details " sheetId="38" r:id="rId38"/>
    <s:sheet name="Income Taxes (Details)" sheetId="39" r:id="rId39"/>
    <s:sheet name="Commitments and Contingencies (" sheetId="40" r:id="rId40"/>
    <s:sheet name="Supplemental Disclosure of Ca41" sheetId="41" r:id="rId41"/>
    <s:sheet name="Subsequent Events (Details)" sheetId="42" r:id="rId42"/>
  </s:sheets>
  <s:definedNames/>
  <s:calcPr calcId="124519" calcMode="auto" fullCalcOnLoad="1"/>
</s:workbook>
</file>

<file path=xl/sharedStrings.xml><?xml version="1.0" encoding="utf-8"?>
<sst xmlns="http://schemas.openxmlformats.org/spreadsheetml/2006/main" uniqueCount="497">
  <si>
    <t>Document and Entity Information - shares</t>
  </si>
  <si>
    <t>9 Months Ended</t>
  </si>
  <si>
    <t>Sep. 30, 2015</t>
  </si>
  <si>
    <t>Mar. 11, 2016</t>
  </si>
  <si>
    <t>Document and Entity Information [Abstract]</t>
  </si>
  <si>
    <t>Entity Registrant Name</t>
  </si>
  <si>
    <t>VERITEQ</t>
  </si>
  <si>
    <t>Entity Central Index Key</t>
  </si>
  <si>
    <t>Amendment Flag</t>
  </si>
  <si>
    <t>false</t>
  </si>
  <si>
    <t>Current Fiscal Year End Date</t>
  </si>
  <si>
    <t>--12-31</t>
  </si>
  <si>
    <t>Document Type</t>
  </si>
  <si>
    <t>10-Q</t>
  </si>
  <si>
    <t>Document Period End Date</t>
  </si>
  <si>
    <t>Sep. 30,
		2015</t>
  </si>
  <si>
    <t>Document Fiscal Year Focus</t>
  </si>
  <si>
    <t>Document Fiscal Period Focus</t>
  </si>
  <si>
    <t>Q3</t>
  </si>
  <si>
    <t>Entity Filer Category</t>
  </si>
  <si>
    <t>Smaller Reporting Company</t>
  </si>
  <si>
    <t>Entity Common Stock, Shares Outstanding</t>
  </si>
  <si>
    <t>Condensed Consolidated Balance Sheets - USD ($) $ in Thousands</t>
  </si>
  <si>
    <t>Dec. 31, 2014</t>
  </si>
  <si>
    <t>Current assets:</t>
  </si>
  <si>
    <t>Cash</t>
  </si>
  <si>
    <t>Restricted cash</t>
  </si>
  <si>
    <t>Accounts receivable</t>
  </si>
  <si>
    <t xml:space="preserve"> </t>
  </si>
  <si>
    <t>Inventory</t>
  </si>
  <si>
    <t>Other current assets</t>
  </si>
  <si>
    <t>Total current assets</t>
  </si>
  <si>
    <t>Property and equipment, net</t>
  </si>
  <si>
    <t>Other assets</t>
  </si>
  <si>
    <t>Intangible assets, net</t>
  </si>
  <si>
    <t>Total assets</t>
  </si>
  <si>
    <t>Current liabilities:</t>
  </si>
  <si>
    <t>Accounts payable</t>
  </si>
  <si>
    <t>Accrued expenses (including $1,341 and $1,171 to related parties)</t>
  </si>
  <si>
    <t>Notes payable, current portion, net of discounts (including $966 and $152 to related parties)</t>
  </si>
  <si>
    <t>Liabilities for conversion options of convertible notes</t>
  </si>
  <si>
    <t>Subordinated debt with an embedded conversion option, at fair value</t>
  </si>
  <si>
    <t>Total current liabilities</t>
  </si>
  <si>
    <t>Notes payable, net of discount</t>
  </si>
  <si>
    <t>Warrant liabilities at fair value</t>
  </si>
  <si>
    <t>Estimated royalty obligations</t>
  </si>
  <si>
    <t>Total liabilities</t>
  </si>
  <si>
    <t>Commitments and contingencies (note 10)</t>
  </si>
  <si>
    <t>Stockholders' deficit:</t>
  </si>
  <si>
    <t>Preferred stock</t>
  </si>
  <si>
    <t>Common stock ($0.00001 par value; 100 billion shares authorized; 250,724 and * shares issued and outstanding)</t>
  </si>
  <si>
    <t>Additional paid-in capital</t>
  </si>
  <si>
    <t>Accumulated deficit</t>
  </si>
  <si>
    <t>Total stockholders' deficit</t>
  </si>
  <si>
    <t>Total liabilities and stockholders' deficit</t>
  </si>
  <si>
    <t>Series D Preferred Stock [Member]</t>
  </si>
  <si>
    <t>Condensed Consolidated Balance Sheets (Parentheticals) - USD ($) $ in Thousands</t>
  </si>
  <si>
    <t>Related parties accrued expenses</t>
  </si>
  <si>
    <t>Notes payable, net of discounts to related parties</t>
  </si>
  <si>
    <t>Preferred stock, par value</t>
  </si>
  <si>
    <t>Preferred stock, shares authorized</t>
  </si>
  <si>
    <t>Preferred stock, shares issued</t>
  </si>
  <si>
    <t>Preferred stock, shares outstanding</t>
  </si>
  <si>
    <t>Common stock, par value</t>
  </si>
  <si>
    <t>Common stock, shares authorized</t>
  </si>
  <si>
    <t>Common stock, shares issued</t>
  </si>
  <si>
    <t>[1]</t>
  </si>
  <si>
    <t>Common stock, shares, outstanding</t>
  </si>
  <si>
    <t>At December 31, 2014 the Company had 30 shares (unrounded) outstanding after giving retroactive effect to the reverse splits of 1:1,000 on February 11, 2015 and 1:10,000 on July 29, 2015</t>
  </si>
  <si>
    <t>Condensed Consolidated Statements of Operations (Unaudited) - USD ($) $ in Thousands</t>
  </si>
  <si>
    <t>3 Months Ended</t>
  </si>
  <si>
    <t>Sep. 30, 2014</t>
  </si>
  <si>
    <t>Income Statement [Abstract]</t>
  </si>
  <si>
    <t>Sales</t>
  </si>
  <si>
    <t>Cost of goods sold, exclusive of depreciation and amortization shown separately below</t>
  </si>
  <si>
    <t>Gross profit</t>
  </si>
  <si>
    <t>Operating Expenses:</t>
  </si>
  <si>
    <t>Selling, general and administrative expenses</t>
  </si>
  <si>
    <t>Development expenses</t>
  </si>
  <si>
    <t>Asset impairment charge</t>
  </si>
  <si>
    <t>Depreciation and amortization expense</t>
  </si>
  <si>
    <t>Total operating expenses</t>
  </si>
  <si>
    <t>Operating loss</t>
  </si>
  <si>
    <t>Other (expenses) income</t>
  </si>
  <si>
    <t>Interest expense</t>
  </si>
  <si>
    <t>Change in fair value of derivative and other fair valued instruments, net</t>
  </si>
  <si>
    <t>Other income (expense)</t>
  </si>
  <si>
    <t>Total other (expense) income</t>
  </si>
  <si>
    <t>Loss before income taxes</t>
  </si>
  <si>
    <t>Income tax benefit</t>
  </si>
  <si>
    <t>Net loss</t>
  </si>
  <si>
    <t>Net loss per common share - Basic and diluted</t>
  </si>
  <si>
    <t>Weighted average common shares outstanding - Basic and diluted</t>
  </si>
  <si>
    <t>Condensed Consolidated Statement of Changes in Stockholders' Deficit - 9 months ended Sep. 30, 2015 - USD ($) $ in Thousands</t>
  </si>
  <si>
    <t>Total</t>
  </si>
  <si>
    <t>Preferred Stock</t>
  </si>
  <si>
    <t>Common Stock</t>
  </si>
  <si>
    <t>Additional Paid-in Capital</t>
  </si>
  <si>
    <t>Accumulated Deficit</t>
  </si>
  <si>
    <t>Beginnning balance at Dec. 31, 2014</t>
  </si>
  <si>
    <t>Beginnning balance, shares at Dec. 31, 2014</t>
  </si>
  <si>
    <t>Issuance of common stock for partial conversion of notes payable and accrued interest</t>
  </si>
  <si>
    <t>Issuance of common stock for partial conversion of notes payable and accrued interest, shares</t>
  </si>
  <si>
    <t>Sale of common stock to related parties</t>
  </si>
  <si>
    <t>Sale of common stock to related parties, Shares</t>
  </si>
  <si>
    <t>Stock options issued to employees</t>
  </si>
  <si>
    <t>Issuance of restricted stock to officers and directors</t>
  </si>
  <si>
    <t>Issuance of restricted stock to officers and directors, Shares</t>
  </si>
  <si>
    <t>Settlement of liabilities with related party</t>
  </si>
  <si>
    <t>Settlement of liabilities with related party, Shares</t>
  </si>
  <si>
    <t>Issuance of common stock for cashless exercise of warrants</t>
  </si>
  <si>
    <t>Issuance of common stock for cashless exercise of warrants, shares</t>
  </si>
  <si>
    <t>Reclassification of conversion option liabilities upon conversion of notes payable</t>
  </si>
  <si>
    <t>Ending balance at Sep. 30, 2015</t>
  </si>
  <si>
    <t>Ending balance, shares at Sep. 30, 2015</t>
  </si>
  <si>
    <t>Condensed Consolidated Statements of Cash Flows (Unaudited) - USD ($) $ in Thousands</t>
  </si>
  <si>
    <t>Cash flows from operating activities:</t>
  </si>
  <si>
    <t>Adjustments to reconcile net loss to net cash used in operating activites:</t>
  </si>
  <si>
    <t>Stock-based compensation</t>
  </si>
  <si>
    <t>Deprecation and amortization</t>
  </si>
  <si>
    <t>Non-cash interest charges</t>
  </si>
  <si>
    <t>Issuance of common stock for services</t>
  </si>
  <si>
    <t>Change in fair value of subordinated convertible debt</t>
  </si>
  <si>
    <t>Change in fair value of conversion options embedded in convertible notes</t>
  </si>
  <si>
    <t>Change in fair value of warrants</t>
  </si>
  <si>
    <t>Gain on extinguishment of debt</t>
  </si>
  <si>
    <t>Loss on disposal of fixed assets</t>
  </si>
  <si>
    <t>Loss on settlement of other receivable</t>
  </si>
  <si>
    <t>Increase (decrease) in cash attributable to changes in operating assets and liabilities:</t>
  </si>
  <si>
    <t>Accounts payable and accrued expenses</t>
  </si>
  <si>
    <t>Other receivable</t>
  </si>
  <si>
    <t>Net cash used in operating activities</t>
  </si>
  <si>
    <t>Cash flows from investing activities:</t>
  </si>
  <si>
    <t>Purchases of property and equipment</t>
  </si>
  <si>
    <t>Net cash used in investing activities</t>
  </si>
  <si>
    <t>Cash flows from financing activities:</t>
  </si>
  <si>
    <t>Proceeds from the issuance of convertible notes payable and warrants</t>
  </si>
  <si>
    <t>Proceeds from the issuance of related party notes and advances</t>
  </si>
  <si>
    <t>Repayment of convertible notes</t>
  </si>
  <si>
    <t>Repayment of related party notes and advances</t>
  </si>
  <si>
    <t>Proceeds from the issuance of common stock to related parties</t>
  </si>
  <si>
    <t>Decrease in restricted cash</t>
  </si>
  <si>
    <t>Net cash provided by financing activities</t>
  </si>
  <si>
    <t>Net (decrease) increase in cash</t>
  </si>
  <si>
    <t>Cash and cash equivalents - beginning of period</t>
  </si>
  <si>
    <t>Cash and cash equivalents - end of period</t>
  </si>
  <si>
    <t>Organization, Basis of Presentation and Summary of Selected Significant Accounting Policies</t>
  </si>
  <si>
    <t>Organization, Basis of Presentation and Summary of Selected Significant Accounting Policies [Abstract]</t>
  </si>
  <si>
    <t>ORGANIZATION, BASIS OF PRESENTATION AND SUMMARY OF SELECTED SIGNIFICANT ACCOUNTING POLICIES</t>
  </si>
  <si>
    <t>1. ORGANIZATION, BASIS OF PRESENTATION AND SUMMARY OF SELECTED SIGNIFICANT ACCOUNTING POLICIES Organization and Basis of Presentation These unaudited condensed consolidated financial statements and notes thereto include the financial statements of VeriTeQ Corporation (“VC”), a Delaware corporation, and its wholly-owned subsidiary, VeriTeQ Acquisition Corporation (“VAC”), a Florida corporation. VC, VAC and VAC’s inactive VTQ IP Holding Corporation and PositiveID Animal Health Corporation subsidiaries are referred to together as “VeriTeQ” or “the Company.” The Company’s business was comprised of ongoing efforts to provide implantable medical device identification. The accompanying unaudited condensed consolidated financial statements and notes thereto should be read in conjunction with the audited consolidated financial statements included in the Company’s Annual Report on Form 10-K for the fiscal year ended December 31, 2014. These condensed consolidated interim financial statements have been prepared in accordance the instructions to Form 10-Q and Article 8 of Regulation S-X of the U.S. Securities and Exchange Commission (the “SEC”) and therefore omit or condense certain footnotes and other information normally included in consolidated interim financial statements prepared in accordance with accounting principles generally accepted in the United States of America (“U.S. GAAP”). All intercompany balances and transactions have been eliminated in consolidation. In the opinion of the Company’s management, all adjustments (consisting of normal recurring adjustments) considered necessary for the fair presentation of the condensed consolidated interim financial statements have been made. Results of operations reported for interim periods may not be indicative of the results for the entire year. In addition, certain prior year balances have been reclassified to conform to the current presentation. Specifically, the Change in fair value of convertible debt with embedded option feature, Change in fair value of conversion option of the convertible notes and Change in fair value of warrant liabilities for the three and nine months ended September 30, 2014, which had been reflected as separate line items in the consolidated statements of operations, are now reflected in Change in fair value of derivative and other fair valued instruments in the accompanying
consolidated statements of operations. Going Concern The accompanying consolidated financial statements have been prepared assuming the Company will continue as a going concern, which contemplates the realization of assets and the settlement of liabilities in the normal course of business. The Company has incurred significant operating losses since its inception on December 14, 2011 and had a working capital deficit and accumulated deficit at September 30, 2015 of $16.0 million and $41.4 million, respectively. The Company’s cash position is critically deficient, and payments essential to the Company’s ability to operate are not being made in the ordinary course of business. Failure to raise capital in the coming days to fund the Company’s operations and failure to generate positive cash flow to fund such operations in the future will have a material adverse effect on the Company’s financial condition. These factors raise substantial doubt about the Company’s ability to continue as a going concern. The accompanying consolidated financial statements do not include any adjustments to the classification of recorded asset amounts or the amounts and classification of liabilities that might result from this uncertainty. The auditor’s report on the Company’s financial statements for the years ended December 31, 2014 and 2013 expressed substantial doubt about the Company’s ability to continue as a going concern. The Company needs to raise additional funds immediately and continue to raise funds until it begins to generate sufficient cash from operations, and it may not be able to obtain the necessary financing on acceptable terms, or at all. During the nine months ended September 30, 2015, the Company raised approximately $0.9 million, net of repayments, from the sale of convertible promissory notes (see note 4). On October 19, 2015, the Company received a default notice from its senior lender demanding repayment of approximately $2.1 million of indebtedness, secured by substantially all of the Company’s assets, which the Company was unable to repay. The Company also received a Notice of Disposition of Collateral advising the Company that the senior lender, acting as collateral agent, intended to sell the assets at auction. On November 4, 2015, the Company’s assets were sold at auction for the sum of $1 million, which was credited against the Company’s outstanding senior debt (see note 12). As of the date of this report, the Company has ceased its business operations. The Company currently intends to attempt to acquire, merge or combine with and/or acquire the operating assets of an operating business (see note 12). Reverse Stock Splits and Change in Par Value of Common Stock On December 18, 2014, an amendment to the Company’s Amended and Restated Certificate of Incorporation to effect a reverse split of all of the outstanding shares of the Company’s common stock at a ratio of 1 for 1,000 was approved by the Company’s Stockholders. The Certificate of Amendment became effective on February 11, 2015, and at that time each 1,000 shares of outstanding common stock of the Company was combined and automatically converted into one share of the Company’s common stock, with a par value of $0.00001 per share (the “February 2015 Reverse Stock Split”). In addition, the conversion and exercise prices of all of the Company’s outstanding preferred stock, common stock purchase warrants, stock options and convertible notes payable were proportionately adjusted at the 1:1,000 reverse split ratio consistent with the terms of such instruments. No fractional shares were issued as a result of the February 2015 Reverse Stock Split, and shareholders received a cash payment in lieu of such fractional shares that they would otherwise be entitled. Also on December 18, 2014, the Company’s stockholders approved an amendment to the Company’s Amended and Restated Certificate of Incorporation to (i) reduce the par value of the Company’s common stock from $0.01 per share to $0.00001 per share; and (ii) increase the number of shares of common stock that the Company is authorized to issue from 500 million to 10 billion. This amendment became effective on December 18, 2014. On July 29, 2015, another amendment to the Company’s Amended and Restated Certificate of Incorporation became effective to implement a 1-for-10,000 reverse stock split (the “July 2015 Reverse Stock Split”) of the Company’s common stock. As a result, each 10,000 shares of the Company’s issued and outstanding common stock automatically, and without any action on the part of the respective holders, were combined and converted into one issued and outstanding share of common stock. The July 2015 Reverse Stock Split resulted in a reduction in the number of issued and outstanding shares of the Company’s common stock from approximately 4.4 billion to approximately 446,000. The July 2015 Reverse Stock Split affected all issued and outstanding
shares of the Company's common stock, as well as all common stock underlying convertible notes, warrants, convertible preferred stock and stock options outstanding immediately prior to the July 2015 Reverse Stock Split. The amendment also increased the number of shares of common stock that the Company is authorized to issue from 10 billion to 100 billion. The Amendment was approved by the Company’s Board of Directors and ratified by the Company’s stockholders on May 26, 2015. All share, per share and capital stock amounts as of September 30, 2015 and December 31, 2014, and for the three and nine months ended September 30, 2015 and 2014 have been retroactively restated to give effect to the July 2015 Reverse Stock Split, the February 2015 Reverse Stock Split and the change in the par value of the Company’s common stock.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year. Actual results could be affected by those estimates. Included in these estimates are assumptions used in determining the lives and valuation of long-lived assets, in valuation models used in estimating the fair value of certain promissory notes, warrants, embedded conversion options, stock-based compensation and in determining valuation allowances for deferred tax assets. Property and Equipment Property and equipment consists primarily of machinery and computer equipment and is stated at cost less accumulated depreciation. Depreciation expense is computed using the straight-line method over the estimated useful life of the related assets, generally ranging from 3 to 10 years. Depreciation expense for the three and nine months ended September 30, 2015 was approximately $2,000 and $6,000, respectively. Depreciation for the three and nine months ended September 30, 2014 was approximately $1,000 and $2,000, respectively. Intangible Assets The Company’s intangible assets (see note 2) are amortized on a straight-line basis over their expected economic lives ranging from 7 to 14 years. The lives were determined based upon the expected use of the asset, the ability to extend or renew patents, trademarks and other contractual provisions associated with the asset, the stability of the industry, expected changes in and replacement value of distribution networks and other factors deemed appropriate. The Company reviews its intangible assets and other long-lived assets for impairment whenever events or changes in circumstances indicate that the carrying amount of an asset may not be fully recoverable. If an impairment indicator is present, the Company evaluates recoverability by a comparison of the carrying amount of the assets to future undiscounted net cash flows expected to be generated by the assets. If the carrying value of the asset exceeds the projected undiscounted cash flows, the Company is required to estimate the fair value of the asset and recognize an impairment charge to the extent that the carrying value of the asset exceeds its estimated fair value. The Company recorded an impairment charge of $0.4 million for the three and nine months ended September 30, 2015 and did not record any impairment charges during the three and nine months ended September 30, 2014. Revenue Recognition Product revenue is recognized at the time product is shipped and title has transferred, provided that a purchase order has been received or a contract has been executed, there are no uncertainties regarding customer acceptance, the sales price is fixed and determinable and collectability is deemed probable. Cost of products sold is recorded as the related revenue is recognized. Income Taxes The Company recognizes deferred tax liabilities and assets based on the temporary differences between the financial statement and tax bases of assets and liabilities that will result in future taxable or deductible amounts, based on enacted tax laws and rates in effect for the year in which the differences are expected to affect taxable income. Temporary differences between taxable income reported for financial reporting purposes and income tax purposes consist primarily of timing differences such as amortization of intangible assets, deferred officers' compensation and stock-based compensation. A valuation allowance is provided against net deferred tax assets when the Company determines it is more likely than not that it will fail to generate sufficient taxable income to be able to realize the deferred tax assets. In accordance with U.S. GAAP, the Company is required to determine whether a tax position of the Company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 Derecognition of a tax benefit previously recognized could result in the Company recording a tax liability that would reduce net assets. Based on its analysis, the Company has determined that it has not incurred any liability for unrecognized tax benefits as of September 30, 2015 and December 31, 2014. Concentration All of the Company’s revenue and accounts receivable are from a single customer, Establishment Labs, SA. Loss per Common Share and Common Share Equivalent Basic loss per share excludes dilution and is computed by dividing income available to common stockholders by the weighted-average number of common shares outstanding during the period. Diluted loss per share reflects the potential dilution that could occur if securities or other contracts to issue common stock were exercised or converted into common stock or resulted in the issuance of common stock that then shared in the income of the Company. The following securities were excluded in the computation of dilutive loss per share for the nine months ended September 30, 2015 and 2014 because their inclusion would have been anti-dilutive: 2015 2014 Stock options 148,500,000 - Warrants 67,180,577 109 Shares issuable upon conversion of preferred stock 46,964,286 - Shares issuable upon conversion of convertible notes payable 150,713,794 76 413,358,657 185 Impact of Recently Issued Accounting Standards From time to time, the Financial Accounting Standards Board (the “FASB”) or other standards setting bodies will issue new accounting pronouncements. Updates to the FASB Accounting Standards Codification (“ASC”) are communicated through issuance of an Accounting Standards Update (“ASU”).</t>
  </si>
  <si>
    <t>Intangible Assets</t>
  </si>
  <si>
    <t>Intangible Assets [Abstract]</t>
  </si>
  <si>
    <t>INTANGIBLE ASSETS</t>
  </si>
  <si>
    <t>2. INTANGIBLE ASSETS Intangible assets consist of the following: September 30, 2015 December 31, 2014 Gross Carrying Accumulated Gross Carrying Accumulated ($000's) Amount Amortization Total Amount Amortization Total Proprietary Technology $ 1,372 $ (399 ) $ 973 $ 1,500 $ (318 ) $ 1,182 Customer relationship 248 (248 ) - 500 (212 ) 288 $ 1,620 $ (647 ) $ 973 $ 2,000 $ (530 ) $ 1,470 As of September 30, 2015, the Company determined that its customer relationship intangible asset was fully impaired, and that the fair value of its proprietary technology was $1.0 million (see note 12). As a result, the Company recognized impairment charges aggregating to $0.4 million to write these assets down to their fair values. Amortization of intangibles charged against income amounted to $27,000 and $0.1 million for the three-months ended September 30, 2015 and 2014, respectively, and $0.1 million and $0.4 million for the nine months ended September 30, 2015 and 2014, respectively.</t>
  </si>
  <si>
    <t>Accrued Expenses</t>
  </si>
  <si>
    <t>Accrued Expenses [Abstract]</t>
  </si>
  <si>
    <t>ACCRUED EXPENSES</t>
  </si>
  <si>
    <t>3. ACCRUED EXPENSES The following table summarizes the significant components of accrued expenses: September 30, 2015 December 31, 2014 (in thousands) Accrued payroll and payroll related (including $1,217 and $1,060 to related parties) $ 1,608 $ 1,204 Accrued legal 466 477 Accrued other expenses (including $124 and $111 to related parties) 1,147 830 Total accrued expenses $ 3,221 $ 2,511 During the nine months ended September 30, 2015, the Company entered into separate agreements with Scott Silverman, the Company’s Chief Executive Officer, Randolph Geissler, the Company’s President, Michael Krawitz, the Company’s Chief Legal and Financial Officer and one other executive officer, (collectively, the “Executive Officers”) whereby each Executive Officer agreed that certain amounts of accrued but unpaid compensation that each individual was entitled to receive (aggregating approximately $914,000) would be paid in the form of a convertible promissory note (the “Officer Notes”). In connection with these agreements, the Company issued Officer Notes to Messrs. Silverman, Geissler, Krawitz and the other executive officer in the principal amounts of $194,010, $285,000, $384,509 and $50,000, respectively.</t>
  </si>
  <si>
    <t>Notes Payable</t>
  </si>
  <si>
    <t>Notes Payable and Subordinated Debt Reported at Fair Value [Abstract]</t>
  </si>
  <si>
    <t>NOTES PAYABLE</t>
  </si>
  <si>
    <t>4. NOTES PAYABLE Notes payable at September 30, 2015 and December 31, 2014 consist of the following: September 30, 2015 December 31, 2014 (in thousands) Convertible notes payable with a bifurcated conversion option 3,785 2,943 Related party and Officer Notes 1,045 169 Other notes payable 176 185 Discount on notes payable (195 ) (531 ) 4,811 2,766 Less current portion (4,811 ) (2,480 ) Non-current notes payable - 286 Convertible Notes with a Bifurcated Conversion Option During the nine months ended September 30, 2015, the Company issued convertible promissory notes in the aggregate principal amount of $1,086,962, and received net proceeds of $984,106. These notes are generally due one year after the date of issuance, bear interest at rates of 1% to 12% per annum, and are convertible into shares of common stock at 57% to 61% of the market price of the Company’s common stock based on the low end of the trading range of the common stock during the 10 to 30 days prior to conversion, depending on the specific note being converted. With respect to the foregoing notes, in the event the Company were to issue or sell, or is deemed to have issued or sold, any shares of common stock for a consideration per share (the “New Issuance Price”) that is less than the conversion price in effect immediately prior to such issue or sale or deemed issuance or sale (a “Dilutive Issuance”), then, immediately after such Dilutive Issuance, the conversion price then in effect is reduced to an amount equal to the New Issuance Price. In connection with the issuance of one of the foregoing notes, the Company issued a warrant to purchase 50 shares of the Company’s common stock at an exercise price of $210 per share, subject to adjustment for stock splits, stock dividends and stock combinations (the “March 2015 Warrant”). The March 2015 Warrant is exercisable at any time until three years after the date of issuance. The terms of the warrant provides for a proportional downward adjustment of the exercise price in the event that the Company issues or sells, or is deemed to have issued or sold, shares of common stock at an issuance price that is less than the market price of the common stock at the time of issuance, as defined in the warrant agreement. The Company determined that the fair value of the March 2015 Warrant was de minimus at the date of issuance and at September 30, 2015. During the nine months ending September 30, 2015, $597,474 of previously issued convertible notes, along with $10,375 of accrued interest, were converted into 461,247 shares of the Company’s common stock, and $94,675 of convertible notes were repaid in accordance with their terms. In connection with the notes converted, approximately $168,000 of the bifurcated option liability was reclassified into additional paid-in capital. Also during the nine months ending September 30, 2015, the Company entered into a settlement agreement with one of its convertible noteholders which reduced the outstanding principal balance on their notes by $9,375, which was recorded as a gain on the settlement of debt and is reflected in other income in the accompanying consolidated statements of operations for the three and nine months ended September 30, 2015. In addition, the Company received additional notices for the conversion of $3,860 convertible notes that the Company was unable to honor. The Company’s failure to (i) timely file its Quarterly Report on Form 10-Q for the period ending June 30, 2015 with SEC, (ii) repay certain convertible notes that had reached their maturity date and (iii) honor the foregoing conversion notices, constitute events of default under the terms of the convertible notes.
The
terms of some of the convertible notes require that the outstanding principal amount on the notes increase by as much as 50% in the event of a default. As a result, the Company recorded additional principal on these notes and a corresponding non-cash interest charge in the amount of $456,684. At September 30, 2015, the outstanding balance on these convertible notes was $3,785,514. As more fully described in note 12, on October 19, 2015, the Company received a default notice from its senior lender, acting in its capacity as collateral agent representing approximately $2.2 million of senior convertible notes with first priority security interests on the Company’s assets, demanding repayment of these notes. The Company did not have the financial resources to repay this indebtedness. In conjunction with the default notice, the Company received a Notification of Disposition of Collateral, advising the Company that the senior lender intended to sell, lease or license the assets securing the senior convertible notes at a public auction. The auction took place on November 4, 2015 and the senior lender received proceeds of $1.0 million, which was credited against the Company’s outstanding balance of convertible notes. The remaining outstanding convertible notes currently accrue default interest at rates ranging from of 18% to 22% per annum, and the holders of the notes retain their right to convert the outstanding principal plus accrued and unpaid interest into shares of the Company’s common stock in accordance with the terms of the notes. Related Party Notes Payable On January 23, 2015, the Company borrowed $45,000 from Scott Silverman, as evidenced by a promissory note (the “2015 Silverman Note”). The 2015 Silverman Note was payable on demand, and bearing interest at a rate of 5% per annum. Between January 30, 2015 and September 30, 2015, the 2015 Silverman Note was repaid in its entirety, and Mr. Silverman agreed to forgo receiving interest on the note. During the nine months ending September 30, 2015, the Company also received $21,100 of short-term advances from Mr. Silverman, which were repaid as of September 30, 2015. As discussed in note 3, during the nine months ended September 30, 2015, four of the Company’s executive officers entered into agreements with the Company whereby certain amounts of accrued but unpaid compensation that each individual was entitled to receive would be paid in the form of Officer Notes, and the Company issued an aggregate of $913,519 of Officer Notes in satisfaction of the accrued liabilities. In addition, Mr. Geissler and Mr. Krawitz agreed to have their previously issued and outstanding demand notes due from the Company, in the principal amounts of $34,000 and $60,000, respectively, converted into separate Officer Notes. The Officer Notes bear interest at a rate of 5% per annum, with principal and interest due on March 1, 2016. The Company has the option to prepay the Officer Notes, in whole or in part, and without premium or penalty, at
any
time upon 5 business days’ written notice to the holder. At any time after September 1, 2015, the holder of an Officer Note can convert all or part of the note into shares of the Company’s common stock at a conversion price equal to the average daily closing price of the Company’s common stock for the 10 days prior to conversion. On April 16, 2014 and May 1, 2014, the Company issued promissory notes to Ned L. Siegel in the principal amount of $30,000 and $20,000, respectively (collectively, the “Siegel Notes”), with interest accruing at a rate of 9% per annum and with principal and interest due on these notes one year after their date of issuance. Mr. Siegel was appointed a director of the Company on June 17, 2014, and resigned from the Company’s board of directors on January 28, 2015. On February 27, 2015, the Siegel Notes were amended to (i) extend the maturity date to March 1, 2016, and (ii) reduce the per share conversion price from $350 to 60% of the average of the three lowest closing prices of the Company’s common stock for the 10 trading days prior to conversion. During the nine months ending September 30, 2015, $37,924 of related party notes, along with $1,483 of accrued interest, were converted into 26,720 shares of common stock. As of September 30, 2015 there were $1,044,595 of related party notes outstanding. In addition, the Company received additional notices for the conversion of $3,300 related party notes that the Company was unable to honor. Other Notes Payable Other notes payable as of December 31, 2014 consisted of a note payable to PositiveID Corporation (“PSID”) in the principal amount of approximately $115,000 (the “PSID Note”) which is to be repaid through the issuance of a de minimus number of shares of the Company’s stock, and other promissory notes with an aggregate principal amount of $70,625 that are generally convertible into shares of the Company’s common stock at the option of the holder at a conversion price of $3,500,000 per share. For some of these notes, the Company may, at its sole option, elect to convert the note into common stock at a conversion price that is equal to 60% of the market price of the Company’s common stock, as defined in the notes. During the nine months ended September 30, 2015, $9,400 of these notes, plus $1,537 of accrued interest, was converted into 10 shares of the Company’s common stock. At September 30, 2015, the total of all of the Company’s outstanding promissory notes were convertible into an aggregate of 117,380,460 shares of the Company’s common stock. During the nine months ended September 30, 2015 and 2014, the Company recognized interest expense of approximately $1.6 million and $2.1 million, respectively, which is primarily related to the amortization of debt discounts and, in 2015, recognition of additional principal due to the defaults on convertible notes.</t>
  </si>
  <si>
    <t>Subordinated Debt Reported at Fair Value</t>
  </si>
  <si>
    <t>SUBORDINATED DEBT REPORTED AT FAIR VALUE</t>
  </si>
  <si>
    <t>5. SUBORDINATED DEBT REPORTED AT FAIR VALUE In December 2012, VAC entered into an asset purchase agreement and royalty agreement with SNC Holding Corp. wherein VAC acquired various technology and trademarks related to its radiation dose measurement technology. Under the terms of the agreements, VAC issued a non-interest bearing secured subordinated convertible promissory note in the principal amount of $3.3 million (the “SNC Note”). The SNC Note is convertible into one-third of the beneficial common stock ownership of VC held by Scott Silverman, or 33,333,333 shares of common stock as of September 30, 2015. The SNC Note was amended in July 2013 to extend the maturity date to June 30, 2015. The SNC Note has not been repaid. The Company made an irrevocable election at the time of issuance to report the note at fair value, with changes in fair value recorded through the Company’s statement of operations as Other expense/income in each accounting period. At September 30, 2015 and December 31, 2014, the fair value of the SNC Note was $0.5 million and $0.3 million, respectively (see notes 6 and 12 for further information).</t>
  </si>
  <si>
    <t>Financial Instruments and Fair Value Measurements</t>
  </si>
  <si>
    <t>Financial Instruments and Fair Value Measurements [Abstract]</t>
  </si>
  <si>
    <t>FINANCIAL INSTRUMENTS AND FAIR VALUE MEASUREMENTS</t>
  </si>
  <si>
    <t xml:space="preserve">6. FINANCIAL INSTRUMENTS AND FAIR VALUE MEASUREMENTS Fair value is defined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the principal or most advantageous market in which it would transact and the market-based risk measurements or assumptions that market participants would use in pricing the asset or liability, such as inherent risk, transfer restrictions and credit risk. The Company applies the following fair value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s of assumptions that market participants would use in pricing the asset or liability. As of September 30, 2015, the SNC Note (which the Company elected to be accounted for at fair value), the bifurcated embedded option in other convertible notes and the warrant liabilities were valued using Level 3 inputs. The changes in fair value of the SNC Note, the bifurcated embedded option in the convertible notes and the warrant liability during the three and nine months ended September 30, 2015 and 2014 are reflected in Changes in fair value of derivative and other fair valued instruments in the Company’s consolidated statement of operations. As of September 30, 2015, non-financial assets measured at fair value were the intangible asset
value of $1.0 million, based on a level 1 input (see note 12). The following table summarizes the Company’s financial assets and liabilities measured at fair value as presented in the consolidated balance sheets as of September 30, 2015 and December 31, 2014 (in thousands): September 30, 2015 December 31, 2014 Level 1 Level 2 Level 3 Level 1 Level 2 Level 3 Liabilities: SNC Note $ — $ — $ 490 $ — $ — $ 316 Bifurcated option in convertible notes $ — $ — $ 6,246 $ — $ — $ 930 Warrant liabilities $ — $ — $ 2,086 $ — $ — $ 534 The following is a summary of activity of Level 3 liabilities for the nine months ended September 30, 2015: SNC Note Bifurcated embedded option in convertible notes Warrant liabilities Balance at December 31, 2014 $ 316 $ 930 $ 534 Issuance of additional debt 386 Conversion of notes and exercise of warrants into shares of common stock (168 ) (11 ) Losses (gains) included in net loss 174 5,098 1,563 Balance at September 30, 2015 $ 490 $ 6,246 $ 2,086 </t>
  </si>
  <si>
    <t>Stockholders' Deficit</t>
  </si>
  <si>
    <t>Stockholders' Deficit [Abstract]</t>
  </si>
  <si>
    <t>STOCKHOLDERS' DEFICIT</t>
  </si>
  <si>
    <t>7. STOCKHOLDERS’ DEFICIT Preferred Stock As of September 30, 2015, the Company has authorized 5 million shares of preferred stock, par value $0.01 per share with 1,841 shares of Series D Convertible Preferred Stock (the “Series D Preferred Stock”) outstanding, of which 1,400 shares are held by Scott Silverman and 441 shares are held by Randolph Geissler. The stated value of the Series D Preferred Stock is reflected as temporary equity in the Company’s consolidated balance sheet, due to the possibility that under certain conditions the Series D Preferred Stock could be required to be settled in cash. On March 13, 2015, the Company’s Board of Directors approved an amendment to the Certificate of Designation for the Series D Preferred Stock to change the price for which the Series D Preferred Stock can be converted into common stock of the Company to the average closing price of the common stock over any 5 consecutive Trading Days occurring between March 12, 2015 and the conversion date, with the five-day period being elected by the holder of the Series D Preferred Stock in the conversion notice. Common Stock As previously discussed in note 1, the February 2015 Reverse Stock Split became effective on February 11, 2015, and the July 2015 Reverse Stock Split became effective on July 29, 2015. All share, per share and capital stock amounts have been retroactively restated as of September 30, 2015 and December 31, 2014, and for the three and nine months ended September 30, 2015 and 2014 to give effect to the reverse stock splits. On April 20, 2015, the Company sold 526 shares of its common stock to a director of the Company for a purchase price of $10,000. The purchase price was based on the closing price of the Company’s common stock on April 19, 2015. On April 22, 2015, the Company sold 666 shares of its common stock to Mr. Silverman for $10,000. The purchase price was based on the closing price of the Company’s common stock on April 21, 2015. On May 12, 2015, a director of the Company converted outstanding amounts owed to him in the amount of $32,101, into 10,700 shares of common stock. The number of shares issued was based on the closing price of the Company’s common stock on May 11, 2015. On August 13, 2015, the Compensation Committee of the Company’s Board of Directors (the “Compensation Committee”) granted 100,000,000 shares of restricted common stock to executive officers of the Company and options to purchase 148,500,000 shares of the Company’s common stock to employees and directors of the Company. These grants were under the Company’s 2014 Stock Incentive Plan and vested on the date of grant. Also on August 13, 2015, the Compensation Committee granted an additional 150,000,000 shares of restricted common stock to certain executive officers and a director. The restricted common stock vests on January 2, 2017 or upon a change of control. The stock options granted were valued at the date of grant using the Black-Scholes valuation model, with the following assumptions: risk-free interest rate of 2.19%, dividend yield of 0% and volatility of 694.91%. For the three and nine months ended September 30, 2015, the Company recorded compensation expense of $5.3 million with respect to the stock options. The grant date fair value of the restricted common stock is being expensed over the vesting period, and the Company recorded $0.9 million in stock-based compensation in the three and nine months ending September 30, 2015. As of September 30, 2015, the Company had 100 billion shares of common stock authorized and 250,723,718 shares were issued and outstanding, including the 250 million shares of restricted common stock issued to certain of the Company’s officers and directors. Warrants Treated as Liabilities On November 13, 2013 in connection with the issuance of senior convertible notes and an amendment to certain agreements between the Company and PSID, the Company issued warrants to purchase up to 2,944,444 shares of the Company’s common stock on a pre-split basis (the “November 2013 Warrants”). The November 2013 Warrants became exercisable at issuance and entitle the Investors to purchase shares of the Company’s common stock for a period of five years at an initial exercise price (prior to giving effect to the reverse split) of $2.84 per share, contain a cashless exercise provision and a full ratchet price protection provision on the exercise price. As of September 30, 2015, after consideration of both reverse stock splits and based on the aggregate exercise price of $2,821,580, if all of the remaining November 2013 Warrants had been exercised the number of shares of the Company’s common stock that would have been issued would have been 67,180,477 shares based on an exercise price of $0.042 per share, subject to adjustment for the cashless exercise provisions. During the nine months ended September 30, 2015, the Company issued 223,817 shares of common stock for November 2013 Warrants exercised on a cashless basis and approximately $11,000 of warrant liabilities were reclassified to additional paid in capital. During the nine months ended September 30, 2015, the Company issued the March 2015 Warrant (see note 4). The March 2015 Warrant is exercisable at any time until three years after the date of issuance. The terms of the warrant provides for a proportional downward adjustment of the exercise price in the event that the Company issues or sells, or is deemed to have issued or sold, shares of common stock at an issuance price that is less than the market price of the common stock at the time of issuance, as defined in the warrant agreement. The Company determined that the fair value of the March 2015 Warrant was de minimus at the time of issuance and at September 30, 2015. The terms of the March 2015 Warrant and the November 2013 Warrants are such that they do not qualify for equity treatment under ASC 815 and are classified as liabilities at September 30, 2015 and December 31, 2014. The carrying amount of the warrant liabilities approximate management’s estimate of their fair value (see note 6) and were determined to be $2.1 million and $0.5 million at September 30, 2015 and December 31, 2014, respectively. The Company recognized a loss on the change in fair value of the Company’s warrant liabilities for the three months ended September 30, 2015 of $24,000 and a gain of $1.5 million for the three months ended September 30, 2014. The Company recognized a loss on the change in fair value of the warrant liabilities of $1.6 million and $1.3 million for the nine months ended September 30, 2015 and 2014, respectively.</t>
  </si>
  <si>
    <t>Income Taxes</t>
  </si>
  <si>
    <t>Income Taxes [Abstract]</t>
  </si>
  <si>
    <t>INCOME TAXES</t>
  </si>
  <si>
    <t>8. INCOME TAXES The Company did not record an income tax provision or benefit for the three and nine months ended September 30, 2015 and 2014. The Company has incurred losses since its inception and has provided a valuation allowance against its net operating loss carryforwards and other net deferred tax assets.</t>
  </si>
  <si>
    <t>Related Party Transactions</t>
  </si>
  <si>
    <t>Related Party Transactions [Abstract]</t>
  </si>
  <si>
    <t>RELATED PARTY TRANSACTIONS</t>
  </si>
  <si>
    <t>9. RELATED PARTY TRANSACTIONS See notes 3, 4 and 7 for disclosures regarding transactions with related parties.</t>
  </si>
  <si>
    <t>Commitments and Contingencies</t>
  </si>
  <si>
    <t>Commitments and Contingencies [Abstract]</t>
  </si>
  <si>
    <t>COMMITMENTS AND CONTINGENCIES</t>
  </si>
  <si>
    <t>10. COMMITMENTS AND CONTINGENCIES In March 2013, VC appointed a liquidator and initiated the formal liquidation of its U.K. subsidiary, Signature Industries Limited (“Signature”), primarily related to its outstanding liabilities. VC used £40,000 (approximately $61,000) of the proceeds from the sale of Signature’s former division, Digital Angel Radio Communications Limited (“DARC”) to satisfy its estimated portion of Signature’s outstanding liabilities. However, additional claims submitted to the liquidator could result in the Company being required to pay additional amounts to cover its share of Signature’s outstanding liabilities. The Company has estimated a potential additional liability of approximately $159,000 which is reflected in accrued expenses in the accompanying consolidated balance sheets as of September 30, 2015 and December 31, 2014. On January 30, 2014, the Company and the buyers of DARC entered into a letter agreement under which the Company agreed to accept a payment of £62,000 (USD approximately $0.1 million) in full and final settlement of a deferred purchase price related to VC’s sale of DARC in March 2013. As a result, the Company recorded a loss on the settlement of this receivable of approximately USD $55,000 in the nine months ended September 30, 2014, which is reflected in Other expenses in the Company’s consolidated statement of operations. All of the other provisions (including, without limitation, the indemnities) agreed between VC, and/or the Buyers under the stock purchase agreement and any related documents remain in full force and effect. During the year ended December 31, 2013, the Company was informed by the New Jersey Department of Environmental Protection that a predecessor business sold a building in 2006 for which an environmental action has been claimed. The claim is being reviewed by the Company’s outside legal counsel, and the Company has not yet determined the impact on its financial condition, liquidity or cash flows, if any.</t>
  </si>
  <si>
    <t>Supplemental Disclosure of Cash Flow Information</t>
  </si>
  <si>
    <t>Supplemental Disclosure of Cash Flow Information [Abstract]</t>
  </si>
  <si>
    <t>SUPPLEMENTAL DISCLOSURE OF CASH FLOW INFORMATION</t>
  </si>
  <si>
    <t>11. SUPPLEMENTAL DISCLOSURE OF CASH FLOW INFORMATION Supplemental cash flow information for the nine months ended September 30, 2015 and 2014 were as follows (in thousands): 2015 2014 Supplemental disclosure of cash flow information: Cash paid for interest - - Cash paid for income taxes - - Supplemental schedule of non-cash investing and financing activities: Notes payable and accrued liabilities converted into common stock 690 625 Accrued liabilities satisfied through the issuance of convertible promissory notes to related parties 914 - Issuance of a warrant in connection with a promissory note - 66 Cashless exercises of common stock warrants 11 7,048 Reclassification of derivative liability to equity upon conversion of notes payable 168 - Discounts recorded for embedded conversion option liabilities of convertible notes 386 -</t>
  </si>
  <si>
    <t>Subsequent Events</t>
  </si>
  <si>
    <t>Subsequent Events [Abstract]</t>
  </si>
  <si>
    <t>SUBSEQUENT EVENTS</t>
  </si>
  <si>
    <t>12. SUBSEQUENT EVENTS Issuance of Convertible Notes Between October 1, 2015 and March 11, 2016, the Company issued convertible promissory notes in the aggregate principal amount of $358,002, for which the Company received $305,898 in net proceeds. In addition, the Company issued convertible promissory notes in connection with the proposed acquisition and other transactions discussed below in the aggregate principal amount of $341,176. The Company received no cash proceeds with the issuance of these notes. These notes are due one year after the date of issuance, bear interest at rates of 12% per annum, and are convertible into shares of common stock at the lesser of (i) $0.015 per share or (ii) 60% of the average of the three lowest trading prices of the Company’s common stock during the 10 days prior to conversion. The foregoing notes contain terms similar to those of the convertible notes issued in November 2013 and in 2014, whereby in the event the Company were to issue or sell, or is deemed to have issued or sold, any shares of common stock for a consideration per share (the “New Issuance Price”) that is less than the conversion price in effect immediately prior to such issue or sale or deemed issuance or sale (a “Dilutive Issuance”), then, immediately after such Dilutive Issuance, the conversion price then in effect is reduced to an amount equal to the New Issuance Price. In November and December of 2015 the Company issued additional Officer Notes in the aggregate principal amount of $96,955 in settlement of accrued but unpaid compensation. The terms and conditions of these notes are substantially identical to those of the Officer Notes described in note 4. Defaults on Senior and Subordinated Securities The Company’s failure to timely file its Quarterly Report on Form 10-Q with the SEC in August of 2015, as well as its failure to pay some of the convertible notes that became due, constitute events of default on the Company’s outstanding convertible promissory notes, including approximately $1.0 million of senior secured promissory notes secured by substantially all of the Company’s assets (the "Senior Notes”). As a result, the Company
entered into discussions with Magna Equities I, LLC, (together with its affiliate, Magna Equities II, “Magna”) the collateral agent for the holders of the Senior Notes, and agreed to the actions taken below. On October 19, 2015, the Company entered into a letter agreement with Magna pursuant to which the Company agreed to exchange approximately $1.3 million aggregate principal amount of outstanding unsecured convertible promissory notes held by Magna for an equal principal amount of new secured convertible promissory notes (the “New Magna Notes”) intended to be pari passu in rank and priority with the Senior Notes. There was no accounting effect to this amendment. On October 19, 2015, the Company received a default notice from Magna, acting in its capacity as collateral agent under the security agreement pertaining to the Senior Notes. At the time of the notice, Magna was the holder of outstanding convertible promissory notes of the Company in the aggregate principal amount of approximately $1.6 million (excluding all accrued but unpaid interest), consisting of approximately $0.3 million of Senior Notes and $1.3 million of New Magna Notes, and had entered into agreements with holders of an additional $500,000 aggregate principal of Senior Notes to acquire such Senior Notes. The default notice demanded repayment of the entire amount due under the Senior Notes (including the $500,000 of Senior Notes Magna had the right to acquire) and the New Magna Notes (collectively, the "Magna Notes"). The Company did not have the financial resources to repay this indebtedness. The default notice also advised the Company and its subsidiaries that Magna was exercising all of its rights and remedies under the Senior Notes it owns (including the $500,000 of Senior Notes Magna had the right to acquire) and the New Magna Notes and the related debt documents. In conjunction with this default notice, the Company received from Magna a Notification of Disposition of Collateral (the “NDC”). The NDC advised the Company that Magna intended to sell, lease or license the assets securing the Senior Notes and the New Magna Notes at a public auction to take place in early November of 2015. These assets constitute substantially all of the assets of the Company and its subsidiaries, except for those assets securing the SNC Note. On November 4, 2015, the public auction took place, and Magna purchased the assets, including the capital stock of the Company’s VAC and PositiveID Animal Health subsidiaries, for $1 million, which was credited against the Company’s outstanding indebtedness to Magna. Magna’s purchase of the $500,000 of Senior Notes from the previous holders was completed on November 10, 2015. In connection with this transaction, the Company amended a previously issued unsecured convertible promissory note with one of the holders by increasing the principal amount of the note by $102,500. The Company did not receive any cash proceeds from this transaction. SNC Assets The SNC Note (see note 5) is secured by all of the assets, consisting primarily of intellectual property and certain tangible property and equipment (the “SNC Collateral”), acquired by the Company under the asset purchase agreement entered into by the Company and SNC Holdings Corp. on November 30, 2012. Under the terms of the SNC Note, as amended, which was due on June 30, 2015 and has not been repaid, the holder of the SNC Note may look solely to the SNC Collateral to satisfy all obligations of the Company to it under the SNC Note and not to any other assets of the Company and/or its subsidiaries. In October of 2015, the Company contacted the holder of the SNC Note regarding the return of the SNC Collateral to the holder in satisfaction of the SNC Note. By letter agreement dated February 18, 2016, the Company agreed to return the SNC Collateral to the holder of the SNC Note, and the holder agreed to discharge the Company of all of its obligations and liabilities under the SNC Note upon receipt of the SNC Collateral. Proposed Acquisition On November 25, 2015, the Company entered into a Stock Purchase Agreement (the “Purchase Agreement”) with The Brace Shop, LLC, a Florida limited liability company (“The Brace Shop”) and Lynne Shapiro (the “Seller”), whereby the Company agreed to acquire (the “Acquisition”), all of the issued and outstanding membership interests (the “Stock”) of The Brace Shop. The Brace Shop operates as an online retailer of orthopedic braces and related medical devices and, according to The Brace Shop’s management, had annual unaudited revenues of approximately $7 million for the year ended December 31, 2015. Pursuant to the terms of the Purchase Agreement, the aggregate purchase price for the Stock is (i) $250,000 in cash, $125,000 of which was paid to the Seller upon the execution of the Purchase Agreement, $62,500 of which was paid to the Seller on January 6, 2016 and the remaining $62,500 was paid to the Seller on February 5, 2016, (ii) one unit of the Company’s to be established Series E Preferred Stock which is convertible into 84.9% of the issued and outstanding shares of common stock of the Company, on a fully diluted basis with voting rights, (iii) a goldenshare in the form of a warrant (the “Goldenshare”), exercisable for that number of shares of common stock required to insure that the Series E Preferred Stock issued as part of the purchase price to the Seller is convertible into 84.9% of the issued and outstanding shares of common stock, on a fully diluted basis. At the closing of the Acquisition, the Company’s current Chief Executive Officer will receive a unit of the Series E Preferred Stock convertible into 3.9% of the issued and outstanding common stock of the Company on a fully-diluted basis. The units of Series E Preferred Stock and the Goldenshare will not be convertible until the date six months from the date of the closing of the Acquisition. In addition, upon the closing of the Acquisition, pursuant to the Purchase Agreement, the Company will pay a consultant $50,000 (less $10,000 that was paid upon the execution of the Purchase Agreement), and issue the consultant a 3 year warrant to purchase, at an exercise price of $0.01 per share, 2.99% of the issued and outstanding common stock of the Company, which warrant may be exercisable on a cashless basis. The aggregate cash payment of $250,000 to the Seller was financed by the sale of senior secured convertible promissory notes in the aggregate principal amount of $294,118 (the “Acquisition Notes”) to an institutional investor who previously purchased convertible debt from the Company (the “Investor”). The Acquisition Notes bear interest at a rate of 12% per annum, with principal and interest due one year from the date of issuance. The Acquisition Notes are convertible into shares of the Company’s Common Stock at a
conversion price equal to the lesser of (i) $0.015 per share or (ii) 60% of the average of the three lowest trading prices during the ten trading days prior to conversion, and contain full-ratchet anti-dilution provisions similar to those of convertible notes previously issued by the Company. The embedded conversion option contained in the Acquisition Notes will be bifurcated and reflected as a derivative liability at fair value. The Company currently anticipates that the $50,000 consulting fee and all other costs and expenses related to the Acquisition and the Company’s ongoing operations will be funded through the sale of additional senior secured convertible promissory notes to the Investor on terms substantially identical to that of the Acquisition Notes. The Purchase Agreement contemplates that all interest, principal and any other required payments on all debt instruments of the Company that are outstanding as of the date of the Purchase Agreement (but excluding the Acquisition Notes) shall only be paid through the issuance of shares of common stock. All options, warrants, shares of preferred stock and other securities of the Company outstanding as of the date of the Purchase Agreement are to remain in place on the terms set forth in each of such securities, except that all options, warrants and shares of preferred stock are to be converted into common stock within six months of the date of closing of the Acquisition or cancelled. The closing of the Acquisition is subject to a number of other conditions including, but not limited to, the Company becoming current in its reporting requirements under the Federal Securities Laws, and completion of an audit of The Brace Shop’s financial statements for its two most recent fiscal years. Since the sole member of The Brace Shop would obtain voting control of 84.9% of the Company, the Company anticipates that the closing of the Acquisition, if it takes place, will result in a change in control, and therefore would be accounted for as a reverse acquisition and recapitalization with the Brace Shop as the accounting acquirer and continuing business of the Company. While the Company currently believes that the closing of the Acquisition will take place in March of 2016, there can be no assurances that the Closing will occur during such time or at all, or that the terms of the Acquisition as set forth in the Purchase Agreement will not materially change. Moreover, the Company currently has limited funds and no assurances can be given that it will be able to raise any additional funds on terms acceptable to the Company, or at all, or that the Company will be able to continue as a going concern. The failure to do so could result in the Company not being able to effectuate the Acquisition.</t>
  </si>
  <si>
    <t>Organization, Basis of Presentation and Summary of Selected Significant Accounting Policies (Policies)</t>
  </si>
  <si>
    <t>Going Concern</t>
  </si>
  <si>
    <t>Going Concern The accompanying consolidated financial statements have been prepared assuming the Company will continue as a going concern, which contemplates the realization of assets and the settlement of liabilities in the normal course of business. The Company has incurred significant operating losses since its inception on December 14, 2011 and had a working capital deficit and accumulated deficit at September 30, 2015 of $16.0 million and $41.4 million, respectively. The Company’s cash position is critically deficient, and payments essential to the Company’s ability to operate are not being made in the ordinary course of business. Failure to raise capital in the coming days to fund the Company’s operations and failure to generate positive cash flow to fund such operations in the future will have a material adverse effect on the Company’s financial condition. These factors raise substantial doubt about the Company’s ability to continue as a going concern. The accompanying consolidated financial statements do not include any adjustments to the classification of recorded asset amounts or the amounts and classification of liabilities that might result from this uncertainty. The auditor’s report on the Company’s financial statements for the years ended December 31, 2014 and 2013 expressed substantial doubt about the Company’s ability to continue as a going concern. The Company needs to raise additional funds immediately and continue to raise funds until it begins to generate sufficient cash from operations, and it may not be able to obtain the necessary financing on acceptable terms, or at all. During the nine months ended September 30, 2015, the Company raised approximately $0.9 million, net of repayments, from the sale of convertible promissory notes (see note 4). On October 19, 2015, the Company received a default notice from its senior lender demanding repayment of approximately $2.1 million of indebtedness, secured by substantially all of the Company’s assets, which the Company was unable to repay. The Company also received a Notice of Disposition of Collateral advising the Company that the senior lender, acting as collateral agent, intended to sell the assets at auction. On November 4, 2015, the Company’s assets were sold at auction for the sum of $1 million, which was credited against the Company’s outstanding senior debt (see note 12). As of the date of this report, the Company has ceased its business operations. The Company currently intends to attempt to acquire, merge or combine with and/or acquire the operating assets of an operating business (see note 12).</t>
  </si>
  <si>
    <t>Reverse Stock Splits and Change in Par Value of Common Stock</t>
  </si>
  <si>
    <t>Reverse Stock Splits and Change in Par Value of Common Stock On December 18, 2014, an amendment to the Company’s Amended and Restated Certificate of Incorporation to effect a reverse split of all of the outstanding shares of the Company’s common stock at a ratio of 1 for 1,000 was approved by the Company’s Stockholders. The Certificate of Amendment became effective on February 11, 2015, and at that time each 1,000 shares of outstanding common stock of the Company was combined and automatically converted into one share of the Company’s common stock, with a par value of $0.00001 per share (the “February 2015 Reverse Stock Split”). In addition, the conversion and exercise prices of all of the Company’s outstanding preferred stock, common stock purchase warrants, stock options and convertible notes payable were proportionately adjusted at the 1:1,000 reverse split ratio consistent with the terms of such instruments. No fractional shares were issued as a result of the February 2015 Reverse Stock Split, and shareholders received a cash payment in lieu of such fractional shares that they would otherwise be entitled. Also on December 18, 2014, the Company’s stockholders approved an amendment to the Company’s Amended and Restated Certificate of Incorporation to (i) reduce the par value of the Company’s common stock from $0.01 per share to $0.00001 per share; and (ii) increase the number of shares of common stock that the Company is authorized to issue from 500 million to 10 billion. This amendment became effective on December 18, 2014. On July 29, 2015, another amendment to the Company’s Amended and Restated Certificate of Incorporation became effective to implement a 1-for-10,000 reverse stock split (the “July 2015 Reverse Stock Split”) of the Company’s common stock. As a result, each 10,000 shares of the Company’s issued and outstanding common stock automatically, and without any action on the part of the respective holders, were combined and converted into one issued and outstanding share of common stock. The July 2015 Reverse Stock Split resulted in a reduction in the number of issued and outstanding shares of the Company’s common stock from approximately 4.4 billion to approximately 446,000. The July 2015 Reverse Stock Split affected all issued and outstanding shares of the Company's common stock, as well as all common stock underlying convertible notes, warrants, convertible preferred stock and stock options outstanding immediately prior to the July 2015 Reverse Stock Split. The amendment also increased the number of shares of common stock that the Company is authorized to issue from 10 billion to 100 billion. The Amendment was approved by the Company’s Board of Directors and ratified by the Company’s stockholders on May 26, 2015. All share, per share and capital stock amounts as of September 30, 2015 and December 31, 2014, and for the three and nine months ended September 30, 2015 and 2014 have been retroactively restated to give effect to the July 2015 Reverse Stock Split, the February 2015 Reverse Stock Split and the change in the par value of the Company’s common stock.</t>
  </si>
  <si>
    <t>Use of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year. Actual results could be affected by those estimates. Included in these estimates are assumptions used in determining the lives and valuation of long-lived assets, in valuation models used in estimating the fair value of certain promissory notes, warrants, embedded conversion options, stock-based compensation and in determining valuation allowances for deferred tax assets.</t>
  </si>
  <si>
    <t>Property and Equipment</t>
  </si>
  <si>
    <t>Property and Equipment Property and equipment consists primarily of machinery and computer equipment and is stated at cost less accumulated depreciation. Depreciation expense is computed using the straight-line method over the estimated useful life of the related assets, generally ranging from 3 to 10 years. Depreciation expense for the three and nine months ended September 30, 2015 was approximately $2,000 and $6,000, respectively. Depreciation for the three and nine months ended September 30, 2014 was approximately $1,000 and $2,000, respectively.</t>
  </si>
  <si>
    <t>Intangible Assets The Company’s intangible assets (see note 2) are amortized on a straight-line basis over their expected economic lives ranging from 7 to 14 years. The lives were determined based upon the expected use of the asset, the ability to extend or renew patents, trademarks and other contractual provisions associated with the asset, the stability of the industry, expected changes in and replacement value of distribution networks and other factors deemed appropriate. The Company reviews its intangible assets and other long-lived assets for impairment whenever events or changes in circumstances indicate that the carrying amount of an asset may not be fully recoverable. If an impairment indicator is present, the Company evaluates recoverability by a comparison of the carrying amount of the assets to future undiscounted net cash flows expected to be generated by the assets. If the carrying value of the asset exceeds the projected undiscounted cash flows, the Company is required to estimate the fair value of the asset and recognize an impairment charge to the extent that the carrying value of the asset exceeds its estimated fair value. The Company recorded an impairment charge of $0.4 million for the three and nine months ended September 30, 2015 and did not record any impairment charges during the three and nine months ended September 30, 2014.</t>
  </si>
  <si>
    <t>Revenue Recognition</t>
  </si>
  <si>
    <t>Revenue Recognition Product revenue is recognized at the time product is shipped and title has transferred, provided that a purchase order has been received or a contract has been executed, there are no uncertainties regarding customer acceptance, the sales price is fixed and determinable and collectability is deemed probable. Cost of products sold is recorded as the related revenue is recognized.</t>
  </si>
  <si>
    <t>Income Taxes The Company recognizes deferred tax liabilities and assets based on the temporary differences between the financial statement and tax bases of assets and liabilities that will result in future taxable or deductible amounts, based on enacted tax laws and rates in effect for the year in which the differences are expected to affect taxable income. Temporary differences between taxable income reported for financial reporting purposes and income tax purposes consist primarily of timing differences such as amortization of intangible assets, deferred officers' compensation and stock-based compensation. A valuation allowance is provided against net deferred tax assets when the Company determines it is more likely than not that it will fail to generate sufficient taxable income to be able to realize the deferred tax assets. In accordance with U.S. GAAP, the Company is required to determine whether a tax position of the Company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 Derecognition of a tax benefit previously recognized could result in the Company recording a tax liability that would reduce net assets. Based on its analysis, the Company has determined that it has not incurred any liability for unrecognized tax benefits as of September 30, 2015 and December 31, 2014.</t>
  </si>
  <si>
    <t>Concentration</t>
  </si>
  <si>
    <t>Concentration All of the Company’s revenue and accounts receivable are from a single customer, Establishment Labs, SA.</t>
  </si>
  <si>
    <t>Loss per Common Share and Common Share Equivalent</t>
  </si>
  <si>
    <t>Loss per Common Share and Common Share Equivalent Basic loss per share excludes dilution and is computed by dividing income available to common stockholders by the weighted-average number of common shares outstanding during the period. Diluted loss per share reflects the potential dilution that could occur if securities or other contracts to issue common stock were exercised or converted into common stock or resulted in the issuance of common stock that then shared in the income of the Company. The following securities were excluded in the computation of dilutive loss per share for the nine months ended September 30, 2015 and 2014 because their inclusion would have been anti-dilutive: 2015 2014 Stock options 148,500,000 - Warrants 67,180,577 109 Shares issuable upon conversion of preferred stock 46,964,286 - Shares issuable upon conversion of convertible notes payable 150,713,794 76 413,358,657 185</t>
  </si>
  <si>
    <t>Impact of Recently Issued Accounting Standards</t>
  </si>
  <si>
    <t>Impact of Recently Issued Accounting Standards From time to time, the Financial Accounting Standards Board (the “FASB”) or other standards setting bodies will issue new accounting pronouncements. Updates to the FASB Accounting Standards Codification (“ASC”) are communicated through issuance of an Accounting Standards Update (“ASU”).</t>
  </si>
  <si>
    <t>Organization, Basis of Presentation and Summary of Selected Significant Accounting Policies (Tables)</t>
  </si>
  <si>
    <t>Summary of securities excluded in the computation of dilutive loss per share</t>
  </si>
  <si>
    <t xml:space="preserve"> 2015 2014 Stock options 148,500,000 - Warrants 67,180,577 109 Shares issuable upon conversion of preferred stock 46,964,286 - Shares issuable upon conversion of convertible notes payable 150,713,794 76 413,358,657 185</t>
  </si>
  <si>
    <t>Intangible Assets (Tables)</t>
  </si>
  <si>
    <t>Summary of intangible assets</t>
  </si>
  <si>
    <t xml:space="preserve"> September 30, 2015 December 31, 2014 Gross Carrying Accumulated Gross Carrying Accumulated ($000's) Amount Amortization Total Amount Amortization Total Proprietary Technology $ 1,372 $ (399 ) $ 973 $ 1,500 $ (318 ) $ 1,182 Customer relationship 248 (248 ) - 500 (212 ) 288 $ 1,620 $ (647 ) $ 973 $ 2,000 $ (530 ) $ 1,470 </t>
  </si>
  <si>
    <t>Accrued Expenses (Tables)</t>
  </si>
  <si>
    <t>Summary of significant components of accrued expenses</t>
  </si>
  <si>
    <t xml:space="preserve"> September 30, 2015 December 31, 2014 (in thousands) Accrued payroll and payroll related (including $1,217 and $1,060 to related parties) $ 1,608 $ 1,204 Accrued legal 466 477 Accrued other expenses (including $124 and $111 to related parties) 1,147 830 Total accrued expenses $ 3,221 $ 2,511 </t>
  </si>
  <si>
    <t>Notes Payable (Tables)</t>
  </si>
  <si>
    <t>Schedule of notes payable</t>
  </si>
  <si>
    <t xml:space="preserve"> September 30, 2015 December 31, 2014 (in thousands) Convertible notes payable with a bifurcated conversion option 3,785 2,943 Related party and Officer Notes 1,045 169 Other notes payable 176 185 Discount on notes payable (195 ) (531 ) 4,811 2,766 Less current portion (4,811 ) (2,480 ) Non-current notes payable - 286 </t>
  </si>
  <si>
    <t>Financial Instruments and Fair Value Measurements (Tables)</t>
  </si>
  <si>
    <t>Schedule of financial assets and liabilities measured at fair value</t>
  </si>
  <si>
    <t xml:space="preserve"> September 30, 2015 December 31, 2014 Level 1 Level 2 Level 3 Level 1 Level 2 Level 3 Liabilities: SNC Note $ — $ — $ 490 $ — $ — $ 316 Bifurcated option in convertible notes $ — $ — $ 6,246 $ — $ — $ 930 Warrant liabilities $ — $ — $ 2,086 $ — $ — $ 534</t>
  </si>
  <si>
    <t>Summary of activity of Level 3 liabilities</t>
  </si>
  <si>
    <t xml:space="preserve"> SNC Note Bifurcated embedded option in convertible notes Warrant liabilities Balance at December 31, 2014 $ 316 $ 930 $ 534 Issuance of additional debt 386 Conversion of notes and exercise of warrants into shares of common stock (168 ) (11 ) Losses (gains) included in net loss 174 5,098 1,563 Balance at September 30, 2015 $ 490 $ 6,246 $ 2,086</t>
  </si>
  <si>
    <t>Supplemental Disclosure of Cash Flow Information (Tables)</t>
  </si>
  <si>
    <t>Schedule of supplemental cash flow information</t>
  </si>
  <si>
    <t xml:space="preserve"> 2015 2014 Supplemental disclosure of cash flow information: Cash paid for interest - - Cash paid for income taxes - - Supplemental schedule of non-cash investing and financing activities: Notes payable and accrued liabilities converted into common stock 690 625 Accrued liabilities satisfied through the issuance of convertible promissory notes to related parties 914 - Issuance of a warrant in connection with a promissory note - 66 Cashless exercises of common stock warrants 11 7,048 Reclassification of derivative liability to equity upon conversion of notes payable 168 - Discounts recorded for embedded conversion option liabilities of convertible notes 386 -</t>
  </si>
  <si>
    <t>Organization, Basis of Presentation and Summary of Selected Significant Accounting Policies (Details) - shares</t>
  </si>
  <si>
    <t>Antidilutive Securities Excluded from Computation of Earnings Per Share [Line Items]</t>
  </si>
  <si>
    <t>Antidilutive securities excluded computation of dilutive loss per share</t>
  </si>
  <si>
    <t>Shares issuable upon conversion of convertible notes payable [Member]</t>
  </si>
  <si>
    <t>Shares issuable upon conversion of preferred stock [Member]</t>
  </si>
  <si>
    <t>Stock options [Member]</t>
  </si>
  <si>
    <t>Warrants [Member]</t>
  </si>
  <si>
    <t>Organization, Basis of Presentation and Summary of Selected Significant Accounting Policies (Details Textual) - USD ($)</t>
  </si>
  <si>
    <t>Nov. 04, 2015</t>
  </si>
  <si>
    <t>Oct. 19, 2015</t>
  </si>
  <si>
    <t>Jul. 29, 2015</t>
  </si>
  <si>
    <t>Dec. 18, 2014</t>
  </si>
  <si>
    <t>Feb. 11, 2015</t>
  </si>
  <si>
    <t>Organization Basis of Presentation and Summary of Selected Significant Accounting Policies (Textual)</t>
  </si>
  <si>
    <t>Working capital deficit</t>
  </si>
  <si>
    <t>Depreciation expense</t>
  </si>
  <si>
    <t>Impairment charges</t>
  </si>
  <si>
    <t>Unrecognized tax benefits</t>
  </si>
  <si>
    <t>Sale of convertible promissory notes</t>
  </si>
  <si>
    <t>Subsequent Event [Member]</t>
  </si>
  <si>
    <t>Repayment of debt</t>
  </si>
  <si>
    <t>Sale of assets</t>
  </si>
  <si>
    <t>Reverse Stock Split [Member]</t>
  </si>
  <si>
    <t>Reverse stock split of common stock</t>
  </si>
  <si>
    <t>1-for-10,000</t>
  </si>
  <si>
    <t>1 for 1,000</t>
  </si>
  <si>
    <t>Number of shares issued and outstanding</t>
  </si>
  <si>
    <t>Reverse Stock Split [Member] | Common Stock [Member]</t>
  </si>
  <si>
    <t>(i) reduce the par value of the Company's common stock from $0.01 per share to $0.00001 per share; and (ii) increase the number of shares of common stock that the Company is authorized to issue from 500 million to 10 billion.</t>
  </si>
  <si>
    <t>Minimum [Member]</t>
  </si>
  <si>
    <t>Property and equipment stimated useful life</t>
  </si>
  <si>
    <t>3 years</t>
  </si>
  <si>
    <t>Intangible assets expected economic lives</t>
  </si>
  <si>
    <t>7 years</t>
  </si>
  <si>
    <t>Minimum [Member] | Reverse Stock Split [Member]</t>
  </si>
  <si>
    <t>Common stock shares authorized prior to amendment</t>
  </si>
  <si>
    <t>Maximum [Member]</t>
  </si>
  <si>
    <t>10 years</t>
  </si>
  <si>
    <t>14 years</t>
  </si>
  <si>
    <t>Maximum [Member] | Reverse Stock Split [Member]</t>
  </si>
  <si>
    <t>Intangible Assets (Details) - USD ($) $ in Thousands</t>
  </si>
  <si>
    <t>Finite-Lived Intangible Assets [Line Items]</t>
  </si>
  <si>
    <t>Gross Carrying Amount</t>
  </si>
  <si>
    <t>Accumulated Amortization</t>
  </si>
  <si>
    <t>Proprietary Technology [Member]</t>
  </si>
  <si>
    <t>Customer relationship [Member]</t>
  </si>
  <si>
    <t>Intangible Assets (Details Textual) - USD ($)</t>
  </si>
  <si>
    <t>Intangible Assets (Textual)</t>
  </si>
  <si>
    <t>Impaired proprietary technology fair value</t>
  </si>
  <si>
    <t>Impairment charges write down fair values</t>
  </si>
  <si>
    <t>Amortization of intangible assets</t>
  </si>
  <si>
    <t>Accrued Expenses (Details) - USD ($) $ in Thousands</t>
  </si>
  <si>
    <t>Accrued payroll and payroll related (including $1,217 and $1,060 to related parties)</t>
  </si>
  <si>
    <t>Accrued legal</t>
  </si>
  <si>
    <t>Accrued other expenses (including $124 and $111 to related parties)</t>
  </si>
  <si>
    <t>Total accrued expenses</t>
  </si>
  <si>
    <t>Accrued Expenses (Details Textual) - USD ($)</t>
  </si>
  <si>
    <t>Accrued Expenses (Textual)</t>
  </si>
  <si>
    <t>Due to related parties</t>
  </si>
  <si>
    <t>Accrued payroll and payroll related to related parties</t>
  </si>
  <si>
    <t>Accrued other expenses to related parties</t>
  </si>
  <si>
    <t>Officer Notes [Member]</t>
  </si>
  <si>
    <t>Silverman [Member] | Officer Notes [Member]</t>
  </si>
  <si>
    <t>Geissler [Member] | Officer Notes [Member]</t>
  </si>
  <si>
    <t>Krawitz [Member] | Officer Notes [Member]</t>
  </si>
  <si>
    <t>Executive Officer [Member]</t>
  </si>
  <si>
    <t>Other Executive Officer [Member] | Officer Notes [Member]</t>
  </si>
  <si>
    <t>Notes Payable (Details) - USD ($) $ in Thousands</t>
  </si>
  <si>
    <t>Convertible notes payable with a bifurcated conversion option</t>
  </si>
  <si>
    <t>Related party and Officer notes</t>
  </si>
  <si>
    <t>Other notes payable</t>
  </si>
  <si>
    <t>Discount on notes payable</t>
  </si>
  <si>
    <t>Total notes payable</t>
  </si>
  <si>
    <t>Less current portion</t>
  </si>
  <si>
    <t>Non-current notes payable</t>
  </si>
  <si>
    <t>Notes Payable (Details Textual)</t>
  </si>
  <si>
    <t>Nov. 04, 2015USD ($)</t>
  </si>
  <si>
    <t>Feb. 27, 2015Tradingdays$ / shares</t>
  </si>
  <si>
    <t>May. 01, 2014USD ($)</t>
  </si>
  <si>
    <t>Apr. 16, 2014USD ($)</t>
  </si>
  <si>
    <t>Sep. 30, 2015USD ($)$ / sharesshares</t>
  </si>
  <si>
    <t>Sep. 30, 2014USD ($)</t>
  </si>
  <si>
    <t>Oct. 19, 2015USD ($)</t>
  </si>
  <si>
    <t>Jan. 23, 2015USD ($)</t>
  </si>
  <si>
    <t>Dec. 31, 2014USD ($)$ / shares</t>
  </si>
  <si>
    <t>Notes Payable (Textual)</t>
  </si>
  <si>
    <t>Related party notes outstanding</t>
  </si>
  <si>
    <t>Conversion of stock, shares converted | shares</t>
  </si>
  <si>
    <t>Notes payable to related parties</t>
  </si>
  <si>
    <t>Accrued interest</t>
  </si>
  <si>
    <t>Conversion of stock into shares of common stock | shares</t>
  </si>
  <si>
    <t>Outstanding balance of convertible notes</t>
  </si>
  <si>
    <t>Interest expense recognized in amortization of debt discounts and additional principal due on convertible notes</t>
  </si>
  <si>
    <t>Ned L. Siegel [Member]</t>
  </si>
  <si>
    <t>Term of convertible note</t>
  </si>
  <si>
    <t>1 year</t>
  </si>
  <si>
    <t>Interest rate</t>
  </si>
  <si>
    <t>60.00%</t>
  </si>
  <si>
    <t>9.00%</t>
  </si>
  <si>
    <t>Convertible note principal amount</t>
  </si>
  <si>
    <t>Number of trading days conversion of common stock | Tradingdays</t>
  </si>
  <si>
    <t>Debt maturity date</t>
  </si>
  <si>
    <t>Mar. 1,
		2016</t>
  </si>
  <si>
    <t>Debt instrument conversion price | $ / shares</t>
  </si>
  <si>
    <t>PositiveID Corporation [Member]</t>
  </si>
  <si>
    <t>Convertible notes payable</t>
  </si>
  <si>
    <t>Common stock issued upon debt conversion | shares</t>
  </si>
  <si>
    <t>Debt instrument percent of lowest trade price</t>
  </si>
  <si>
    <t>Silverman [Member]</t>
  </si>
  <si>
    <t>5.00%</t>
  </si>
  <si>
    <t>Short-term advances received</t>
  </si>
  <si>
    <t>Senior Lender [Member] | Subsequent Event [Member]</t>
  </si>
  <si>
    <t>Proceeds from the issuance of convertible debt</t>
  </si>
  <si>
    <t>Conversion of Principal Debt to Stock [Member] | PositiveID Corporation [Member]</t>
  </si>
  <si>
    <t>Debt conversion amount</t>
  </si>
  <si>
    <t>Conversion of Accrued Interest to Stock [Member] | PositiveID Corporation [Member]</t>
  </si>
  <si>
    <t>Minimum [Member] | Senior Lender [Member] | Subsequent Event [Member]</t>
  </si>
  <si>
    <t>18.00%</t>
  </si>
  <si>
    <t>Maximum [Member] | Senior Lender [Member] | Subsequent Event [Member]</t>
  </si>
  <si>
    <t>22.00%</t>
  </si>
  <si>
    <t>Purchase of common stock by warrant issued | shares</t>
  </si>
  <si>
    <t>Exercise price | $ / shares</t>
  </si>
  <si>
    <t>Warrant term</t>
  </si>
  <si>
    <t>Bifurcated Conversion Option [Member]</t>
  </si>
  <si>
    <t>Conversion rate</t>
  </si>
  <si>
    <t>50.00%</t>
  </si>
  <si>
    <t>Conversion of common stock description</t>
  </si>
  <si>
    <t>Company's common stock based on the low end of the trading range of the common stock during the 10 to 30 days prior to conversion.</t>
  </si>
  <si>
    <t>Bifurcated Conversion Option [Member] | Minimum [Member]</t>
  </si>
  <si>
    <t>1.00%</t>
  </si>
  <si>
    <t>57.00%</t>
  </si>
  <si>
    <t>Bifurcated Conversion Option [Member] | Maximum [Member]</t>
  </si>
  <si>
    <t>12.00%</t>
  </si>
  <si>
    <t>61.00%</t>
  </si>
  <si>
    <t>Previous Convertible Notes [Member]</t>
  </si>
  <si>
    <t>Officer Notes [Member] | Silverman [Member]</t>
  </si>
  <si>
    <t>Officer Notes [Member] | Geissler [Member]</t>
  </si>
  <si>
    <t>Debt instrument, settlement of prior debt included in face amount</t>
  </si>
  <si>
    <t>Officer Notes [Member] | Krawitz [Member]</t>
  </si>
  <si>
    <t>Senior Convertible Notes With First Priority Security Interests [Member] | Subsequent Event [Member]</t>
  </si>
  <si>
    <t>Subordinated Debt Reported at Fair Value (Details) - USD ($) $ in Thousands</t>
  </si>
  <si>
    <t>Debt Instrument [Line Items]</t>
  </si>
  <si>
    <t>Conversion of stock, shares converted</t>
  </si>
  <si>
    <t>Scott Silverman [Member] | Subordinated [Member]</t>
  </si>
  <si>
    <t>Convertible promissory note principal amount</t>
  </si>
  <si>
    <t>Financial Instruments and Fair Value Measurements (Details) - USD ($) $ in Thousands</t>
  </si>
  <si>
    <t>Level 1 [Member]</t>
  </si>
  <si>
    <t>Liabilities:</t>
  </si>
  <si>
    <t>SNC Note</t>
  </si>
  <si>
    <t>Level 2 [Member]</t>
  </si>
  <si>
    <t>Level 3 [Member]</t>
  </si>
  <si>
    <t>Bifurcated option in convertible notes [Member] | Level 1 [Member]</t>
  </si>
  <si>
    <t>Derivative liabilities</t>
  </si>
  <si>
    <t>Bifurcated option in convertible notes [Member] | Level 2 [Member]</t>
  </si>
  <si>
    <t>Bifurcated option in convertible notes [Member] | Level 3 [Member]</t>
  </si>
  <si>
    <t>Warrant liabilities [Member] | Level 1 [Member]</t>
  </si>
  <si>
    <t>Warrant liabilities [Member] | Level 2 [Member]</t>
  </si>
  <si>
    <t>Warrant liabilities [Member] | Level 3 [Member]</t>
  </si>
  <si>
    <t>Financial Instruments and Fair Value Measurements (Details 1) - Fair Value, Inputs, Level 3 [Member] $ in Thousands</t>
  </si>
  <si>
    <t>Sep. 30, 2015USD ($)</t>
  </si>
  <si>
    <t>SNC Note [Member]</t>
  </si>
  <si>
    <t>Fair Value, Balance Sheet Grouping, Financial Statement Captions [Line Items]</t>
  </si>
  <si>
    <t>Balance</t>
  </si>
  <si>
    <t>Losses (gains) included in net loss</t>
  </si>
  <si>
    <t>Bifurcated option in convertible notes [Member]</t>
  </si>
  <si>
    <t>Issuance of additional debt</t>
  </si>
  <si>
    <t>Conversion of notes and exercise of warrants into shares of common stock</t>
  </si>
  <si>
    <t>Warrant liabilities [Member]</t>
  </si>
  <si>
    <t>Financial Instruments and Fair Value Measurements (Details Textual) $ in Millions</t>
  </si>
  <si>
    <t>Fair Value, Inputs, Level 1 [Member]</t>
  </si>
  <si>
    <t>Intangible asset value</t>
  </si>
  <si>
    <t>Stockholders' Deficit (Details Textual) - USD ($)</t>
  </si>
  <si>
    <t>Aug. 13, 2015</t>
  </si>
  <si>
    <t>May. 12, 2015</t>
  </si>
  <si>
    <t>Apr. 22, 2015</t>
  </si>
  <si>
    <t>Apr. 20, 2015</t>
  </si>
  <si>
    <t>Nov. 13, 2013</t>
  </si>
  <si>
    <t>Stockholders' Deficit (Textual)</t>
  </si>
  <si>
    <t>Loss on change in fair value of warrant liabilities</t>
  </si>
  <si>
    <t>Fair value of warrant liabilities</t>
  </si>
  <si>
    <t>Conversion of stock, shares</t>
  </si>
  <si>
    <t>Additional restricted common stock issued to employees and directors</t>
  </si>
  <si>
    <t>Director [Member]</t>
  </si>
  <si>
    <t>Common stock shares sold</t>
  </si>
  <si>
    <t>Purchase price of shares</t>
  </si>
  <si>
    <t>Conversion of stock, amount</t>
  </si>
  <si>
    <t>2014 Stock Incentive Plan [Member]</t>
  </si>
  <si>
    <t>Restricted common stock issued to executive officers</t>
  </si>
  <si>
    <t>Share-based compensation, options to purchase shares of common stock</t>
  </si>
  <si>
    <t>Risk-free interest rate</t>
  </si>
  <si>
    <t>2.19%</t>
  </si>
  <si>
    <t>Dividend yield</t>
  </si>
  <si>
    <t>0.00%</t>
  </si>
  <si>
    <t>Volatility rate</t>
  </si>
  <si>
    <t>694.91%</t>
  </si>
  <si>
    <t>Fair value of options vested</t>
  </si>
  <si>
    <t>Stock-based compensation expenses for stock options</t>
  </si>
  <si>
    <t>Stock-based compensation expenses for restricted common stock</t>
  </si>
  <si>
    <t>Common Stock [Member]</t>
  </si>
  <si>
    <t>Scott Silverman [Member]</t>
  </si>
  <si>
    <t>Scott Silverman [Member] | Series D Preferred Stock [Member]</t>
  </si>
  <si>
    <t>Randolph Geissler [Member] | Series D Preferred Stock [Member]</t>
  </si>
  <si>
    <t>Warrant [Member]</t>
  </si>
  <si>
    <t>Exercise price</t>
  </si>
  <si>
    <t>Aggregate exercise price of warrants</t>
  </si>
  <si>
    <t>Shares subject to adjustment for the cashless exercise provisions</t>
  </si>
  <si>
    <t>November 2013 Warrants (Member)</t>
  </si>
  <si>
    <t>Purchase of common stock by warrant issued</t>
  </si>
  <si>
    <t>Warrants exercisable term</t>
  </si>
  <si>
    <t>5 years</t>
  </si>
  <si>
    <t>Warrant liabilities reclassified to additional paid in capital</t>
  </si>
  <si>
    <t>Income Taxes (Details) - USD ($)</t>
  </si>
  <si>
    <t>Commitments and Contingencies (Details)</t>
  </si>
  <si>
    <t>Jan. 30, 2014USD ($)</t>
  </si>
  <si>
    <t>Jan. 30, 2014GBP (£)</t>
  </si>
  <si>
    <t>Mar. 31, 2013USD ($)</t>
  </si>
  <si>
    <t>Mar. 31, 2013GBP (£)</t>
  </si>
  <si>
    <t>Commitments and Contingencies (Textual)</t>
  </si>
  <si>
    <t>Portion of purchase price from sale of division</t>
  </si>
  <si>
    <t>Additional liability</t>
  </si>
  <si>
    <t>Settled Litigation [Member] | Letter Agreement, Sale of DARC [Member]</t>
  </si>
  <si>
    <t>Deferred purchase price receivable</t>
  </si>
  <si>
    <t>Loss on Settlement [Member]</t>
  </si>
  <si>
    <t>Other expenses</t>
  </si>
  <si>
    <t>Supplemental Disclosure of Cash Flow Information (Details) - USD ($) $ in Thousands</t>
  </si>
  <si>
    <t>Supplemental disclosure of cash flow information:</t>
  </si>
  <si>
    <t>Cash paid for interest</t>
  </si>
  <si>
    <t>Cash paid for income taxes</t>
  </si>
  <si>
    <t>Supplemental schedule of non-cash investing and financing activities:</t>
  </si>
  <si>
    <t>Notes payable and accrued liabilities converted into common stock</t>
  </si>
  <si>
    <t>Accrued liabilities satisfied through the issuance of convertible promissory notes to related parties</t>
  </si>
  <si>
    <t>Issuance of a warrant in connection with a promissory note</t>
  </si>
  <si>
    <t>Cashless exercises of common stock warrants</t>
  </si>
  <si>
    <t>Reclassification of derivative liability to equity upon conversion of notes payable</t>
  </si>
  <si>
    <t>Discounts recorded for embedded conversion option liabilities of convertible notes</t>
  </si>
  <si>
    <t>Subsequent Events (Details) - USD ($)</t>
  </si>
  <si>
    <t>Nov. 25, 2015</t>
  </si>
  <si>
    <t>Nov. 10, 2015</t>
  </si>
  <si>
    <t>Dec. 31, 2015</t>
  </si>
  <si>
    <t>Aug. 31, 2015</t>
  </si>
  <si>
    <t>Senior Notes [Member]</t>
  </si>
  <si>
    <t>Subsequent Events (Textual)</t>
  </si>
  <si>
    <t>Unaudited revenue</t>
  </si>
  <si>
    <t>Secured promissory notes principal amount</t>
  </si>
  <si>
    <t>Subsequent Event [Member] | Senior Notes [Member]</t>
  </si>
  <si>
    <t>Additional principal amount</t>
  </si>
  <si>
    <t>Subsequent Event [Member] | Secured convertible promissory note [Member]</t>
  </si>
  <si>
    <t>Percentage of conversion rate</t>
  </si>
  <si>
    <t>Settlement of accrued but unpaid compensation</t>
  </si>
  <si>
    <t>Proposed acquisition, Description</t>
  </si>
  <si>
    <t>The aggregate cash payment of $250,000 to the Seller was financed by the sale of senior secured convertible promissory notes in the aggregate principal amount of $294,118 (the "Acquisition Notes") to an institutional investor who previously purchased convertible debt from the Company (the "Investor"). The Acquisition Notes bear interest at a rate of 12% per annum, with principal and interest due one year from the date of issuance. The Acquisition Notes are convertible into shares of the Company's Common Stock at a conversion price equal to the lesser of (i) $0.015 per share or (ii) 60% of the average of the three lowest trading prices during the ten trading days prior to conversion, and contain full-ratchet anti-dilution provisions similar to those of convertible notes previously issued by the Company. The embedded conversion option contained in the Acquisition Notes will be bifurcated and reflected as a derivative liability at fair value. The Company currently anticipates that the $50,000 consulting fee and all other costs and expenses related to the Acquisition and the Company's ongoing operations will be funded through the sale of additional senior secured convertible promissory notes to the Investor on terms substantially identical to that of the Acquisition Notes.</t>
  </si>
  <si>
    <t>Convertible promissory notes description</t>
  </si>
  <si>
    <t>Convertible into shares of common stock at the lesser of (i) $0.015 per share or (ii) 60% of the average of the three lowest trading prices of the Company's common stock during the 10 days prior to conversion.</t>
  </si>
  <si>
    <t>Subsequent Event [Member] | Magna [Member]</t>
  </si>
  <si>
    <t>Subsequent Event [Member] | Magna [Member] | Senior Notes [Member]</t>
  </si>
  <si>
    <t>Conversion amount</t>
  </si>
  <si>
    <t>Purchase of assets under auction</t>
  </si>
  <si>
    <t>Subsequent Event [Member] | Brace Shop LLC [Member]</t>
  </si>
  <si>
    <t>3.90%</t>
  </si>
  <si>
    <t>(i) $250,000 in cash, $125,000 of which was paid to the Seller upon the execution of the Purchase Agreement, $62,500 of which was paid to the Seller on January 6, 2016 and the remaining $62,500 was paid to the Seller on February 5, 2016, (ii) one unit of the Company's to be established Series E Preferred Stock which is convertible into 84.9% of the issued and outstanding shares of common stock of the Company, on a fully diluted basis with voting rights, (iii) a goldenshare in the form of a warrant (the "Goldenshare"), exercisable for that number of shares of common stock required to insure that the Series E Preferred Stock issued as part of the purchase price to the Seller is convertible into 84.9% of the issued and outstanding shares of common stock, on a fully diluted basis.</t>
  </si>
  <si>
    <t>Brace shop voting percentage, Description</t>
  </si>
  <si>
    <t>The Brace Shop would obtain voting control of 84.9% of the Company</t>
  </si>
  <si>
    <t>Purchase agreement description</t>
  </si>
  <si>
    <t>Pursuant to the Purchase Agreement, the Company will pay a consultant $50,000 (less $10,000 that was paid upon the execution of the Purchase Agreement), and issue the consultant a 3 year warrant to purchase, at an exercise price of $0.01 per share, 2.99% of the issued and outstanding common stock of the Company, which warrant may be exercisable on a cashless basis.</t>
  </si>
  <si>
    <t>Subsequent Event [Member] | New Magna Notes [Member]</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00_);_(&quot;$ &quot;(#,##0.00000)" numFmtId="167"/>
    <numFmt formatCode="#,##0.0_);(#,##0.0)" numFmtId="168"/>
    <numFmt formatCode="_(&quot;$ &quot;#,##0.000_);_(&quot;$ &quot;(#,##0.00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924642</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5</v>
      </c>
    </row>
    <row r="11" spans="1:3">
      <c r="A11" s="4" t="s">
        <v>17</v>
      </c>
      <c r="B11" s="5" t="s">
        <v>18</v>
      </c>
    </row>
    <row r="12" spans="1:3">
      <c r="A12" s="4" t="s">
        <v>19</v>
      </c>
      <c r="B12" s="4" t="s">
        <v>20</v>
      </c>
    </row>
    <row r="13" spans="1:3">
      <c r="A13" s="4" t="s">
        <v>21</v>
      </c>
      <c r="C13" s="6" t="n">
        <v>2507237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62</v>
      </c>
      <c r="B1" s="2" t="s">
        <v>1</v>
      </c>
    </row>
    <row r="2" spans="1:2">
      <c r="B2" s="2" t="s">
        <v>2</v>
      </c>
    </row>
    <row r="3" spans="1:2">
      <c r="A3" s="3" t="s">
        <v>159</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193</v>
      </c>
      <c r="B1" s="2" t="s">
        <v>1</v>
      </c>
    </row>
    <row r="2" spans="1:2">
      <c r="B2" s="2" t="s">
        <v>2</v>
      </c>
    </row>
    <row r="3" spans="1:2">
      <c r="A3" s="3" t="s">
        <v>147</v>
      </c>
    </row>
    <row r="4" spans="1:2">
      <c r="A4" s="4" t="s">
        <v>194</v>
      </c>
      <c r="B4" s="4" t="s">
        <v>195</v>
      </c>
    </row>
    <row r="5" spans="1:2">
      <c r="A5" s="4" t="s">
        <v>196</v>
      </c>
      <c r="B5" s="4" t="s">
        <v>197</v>
      </c>
    </row>
    <row r="6" spans="1:2">
      <c r="A6" s="4" t="s">
        <v>198</v>
      </c>
      <c r="B6" s="4" t="s">
        <v>199</v>
      </c>
    </row>
    <row r="7" spans="1:2">
      <c r="A7" s="4" t="s">
        <v>200</v>
      </c>
      <c r="B7" s="4" t="s">
        <v>201</v>
      </c>
    </row>
    <row r="8" spans="1:2">
      <c r="A8" s="4" t="s">
        <v>150</v>
      </c>
      <c r="B8" s="4" t="s">
        <v>202</v>
      </c>
    </row>
    <row r="9" spans="1:2">
      <c r="A9" s="4" t="s">
        <v>203</v>
      </c>
      <c r="B9" s="4" t="s">
        <v>204</v>
      </c>
    </row>
    <row r="10" spans="1:2">
      <c r="A10" s="4" t="s">
        <v>173</v>
      </c>
      <c r="B10" s="4" t="s">
        <v>205</v>
      </c>
    </row>
    <row r="11" spans="1:2">
      <c r="A11" s="4" t="s">
        <v>206</v>
      </c>
      <c r="B11" s="4" t="s">
        <v>207</v>
      </c>
    </row>
    <row r="12" spans="1:2">
      <c r="A12" s="4" t="s">
        <v>208</v>
      </c>
      <c r="B12" s="4" t="s">
        <v>209</v>
      </c>
    </row>
    <row r="13" spans="1:2">
      <c r="A13" s="4" t="s">
        <v>210</v>
      </c>
      <c r="B13"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v>
      </c>
      <c r="C3" s="7" t="n">
        <v>77</v>
      </c>
    </row>
    <row r="4" spans="1:3">
      <c r="A4" s="4" t="s">
        <v>26</v>
      </c>
      <c r="B4" s="7" t="n">
        <v>12</v>
      </c>
      <c r="C4" s="6" t="n">
        <v>12</v>
      </c>
    </row>
    <row r="5" spans="1:3">
      <c r="A5" s="4" t="s">
        <v>27</v>
      </c>
      <c r="B5" s="4" t="s">
        <v>28</v>
      </c>
      <c r="C5" s="6" t="n">
        <v>11</v>
      </c>
    </row>
    <row r="6" spans="1:3">
      <c r="A6" s="4" t="s">
        <v>29</v>
      </c>
      <c r="B6" s="4" t="s">
        <v>28</v>
      </c>
      <c r="C6" s="6" t="n">
        <v>2</v>
      </c>
    </row>
    <row r="7" spans="1:3">
      <c r="A7" s="4" t="s">
        <v>30</v>
      </c>
      <c r="B7" s="7" t="n">
        <v>12</v>
      </c>
      <c r="C7" s="6" t="n">
        <v>84</v>
      </c>
    </row>
    <row r="8" spans="1:3">
      <c r="A8" s="4" t="s">
        <v>31</v>
      </c>
      <c r="B8" s="6" t="n">
        <v>27</v>
      </c>
      <c r="C8" s="6" t="n">
        <v>186</v>
      </c>
    </row>
    <row r="9" spans="1:3">
      <c r="A9" s="4" t="s">
        <v>32</v>
      </c>
      <c r="B9" s="6" t="n">
        <v>26</v>
      </c>
      <c r="C9" s="6" t="n">
        <v>35</v>
      </c>
    </row>
    <row r="10" spans="1:3">
      <c r="A10" s="4" t="s">
        <v>33</v>
      </c>
      <c r="B10" s="6" t="n">
        <v>54</v>
      </c>
      <c r="C10" s="6" t="n">
        <v>54</v>
      </c>
    </row>
    <row r="11" spans="1:3">
      <c r="A11" s="4" t="s">
        <v>34</v>
      </c>
      <c r="B11" s="6" t="n">
        <v>973</v>
      </c>
      <c r="C11" s="6" t="n">
        <v>1470</v>
      </c>
    </row>
    <row r="12" spans="1:3">
      <c r="A12" s="4" t="s">
        <v>35</v>
      </c>
      <c r="B12" s="6" t="n">
        <v>1080</v>
      </c>
      <c r="C12" s="6" t="n">
        <v>1745</v>
      </c>
    </row>
    <row r="13" spans="1:3">
      <c r="A13" s="3" t="s">
        <v>36</v>
      </c>
    </row>
    <row r="14" spans="1:3">
      <c r="A14" s="4" t="s">
        <v>37</v>
      </c>
      <c r="B14" s="6" t="n">
        <v>1275</v>
      </c>
      <c r="C14" s="6" t="n">
        <v>1141</v>
      </c>
    </row>
    <row r="15" spans="1:3">
      <c r="A15" s="4" t="s">
        <v>38</v>
      </c>
      <c r="B15" s="6" t="n">
        <v>3221</v>
      </c>
      <c r="C15" s="6" t="n">
        <v>2511</v>
      </c>
    </row>
    <row r="16" spans="1:3">
      <c r="A16" s="4" t="s">
        <v>39</v>
      </c>
      <c r="B16" s="6" t="n">
        <v>4811</v>
      </c>
      <c r="C16" s="6" t="n">
        <v>2480</v>
      </c>
    </row>
    <row r="17" spans="1:3">
      <c r="A17" s="4" t="s">
        <v>40</v>
      </c>
      <c r="B17" s="6" t="n">
        <v>6246</v>
      </c>
      <c r="C17" s="6" t="n">
        <v>930</v>
      </c>
    </row>
    <row r="18" spans="1:3">
      <c r="A18" s="4" t="s">
        <v>41</v>
      </c>
      <c r="B18" s="6" t="n">
        <v>490</v>
      </c>
      <c r="C18" s="6" t="n">
        <v>316</v>
      </c>
    </row>
    <row r="19" spans="1:3">
      <c r="A19" s="4" t="s">
        <v>42</v>
      </c>
      <c r="B19" s="7" t="n">
        <v>16043</v>
      </c>
      <c r="C19" s="6" t="n">
        <v>7378</v>
      </c>
    </row>
    <row r="20" spans="1:3">
      <c r="A20" s="4" t="s">
        <v>43</v>
      </c>
      <c r="B20" s="4" t="s">
        <v>28</v>
      </c>
      <c r="C20" s="6" t="n">
        <v>286</v>
      </c>
    </row>
    <row r="21" spans="1:3">
      <c r="A21" s="4" t="s">
        <v>44</v>
      </c>
      <c r="B21" s="7" t="n">
        <v>2086</v>
      </c>
      <c r="C21" s="6" t="n">
        <v>534</v>
      </c>
    </row>
    <row r="22" spans="1:3">
      <c r="A22" s="4" t="s">
        <v>45</v>
      </c>
      <c r="B22" s="6" t="n">
        <v>440</v>
      </c>
      <c r="C22" s="6" t="n">
        <v>440</v>
      </c>
    </row>
    <row r="23" spans="1:3">
      <c r="A23" s="4" t="s">
        <v>46</v>
      </c>
      <c r="B23" s="7" t="n">
        <v>18569</v>
      </c>
      <c r="C23" s="7" t="n">
        <v>8638</v>
      </c>
    </row>
    <row r="24" spans="1:3">
      <c r="A24" s="4" t="s">
        <v>47</v>
      </c>
      <c r="B24" s="4" t="s">
        <v>28</v>
      </c>
      <c r="C24" s="4" t="s">
        <v>28</v>
      </c>
    </row>
    <row r="25" spans="1:3">
      <c r="A25" s="3" t="s">
        <v>48</v>
      </c>
    </row>
    <row r="26" spans="1:3">
      <c r="A26" s="4" t="s">
        <v>49</v>
      </c>
      <c r="B26" s="4" t="s">
        <v>28</v>
      </c>
      <c r="C26" s="4" t="s">
        <v>28</v>
      </c>
    </row>
    <row r="27" spans="1:3">
      <c r="A27" s="4" t="s">
        <v>50</v>
      </c>
      <c r="B27" s="7" t="n">
        <v>3</v>
      </c>
      <c r="C27" s="4" t="s">
        <v>28</v>
      </c>
    </row>
    <row r="28" spans="1:3">
      <c r="A28" s="4" t="s">
        <v>51</v>
      </c>
      <c r="B28" s="6" t="n">
        <v>22106</v>
      </c>
      <c r="C28" s="7" t="n">
        <v>15000</v>
      </c>
    </row>
    <row r="29" spans="1:3">
      <c r="A29" s="4" t="s">
        <v>52</v>
      </c>
      <c r="B29" s="6" t="n">
        <v>-41439</v>
      </c>
      <c r="C29" s="6" t="n">
        <v>-23734</v>
      </c>
    </row>
    <row r="30" spans="1:3">
      <c r="A30" s="4" t="s">
        <v>53</v>
      </c>
      <c r="B30" s="6" t="n">
        <v>-19330</v>
      </c>
      <c r="C30" s="6" t="n">
        <v>-8734</v>
      </c>
    </row>
    <row r="31" spans="1:3">
      <c r="A31" s="4" t="s">
        <v>54</v>
      </c>
      <c r="B31" s="6" t="n">
        <v>1080</v>
      </c>
      <c r="C31" s="6" t="n">
        <v>1745</v>
      </c>
    </row>
    <row r="32" spans="1:3">
      <c r="A32" s="4" t="s">
        <v>55</v>
      </c>
    </row>
    <row r="33" spans="1:3">
      <c r="A33" s="3" t="s">
        <v>48</v>
      </c>
    </row>
    <row r="34" spans="1:3">
      <c r="A34" s="4" t="s">
        <v>49</v>
      </c>
      <c r="B34" s="7" t="n">
        <v>1841</v>
      </c>
      <c r="C34" s="7" t="n">
        <v>184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2</v>
      </c>
      <c r="B1" s="2" t="s">
        <v>1</v>
      </c>
    </row>
    <row r="2" spans="1:2">
      <c r="B2" s="2" t="s">
        <v>2</v>
      </c>
    </row>
    <row r="3" spans="1:2">
      <c r="A3" s="3" t="s">
        <v>147</v>
      </c>
    </row>
    <row r="4" spans="1:2">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5</v>
      </c>
      <c r="B1" s="2" t="s">
        <v>1</v>
      </c>
    </row>
    <row r="2" spans="1:2">
      <c r="B2" s="2" t="s">
        <v>2</v>
      </c>
    </row>
    <row r="3" spans="1:2">
      <c r="A3" s="3" t="s">
        <v>151</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18</v>
      </c>
      <c r="B1" s="2" t="s">
        <v>1</v>
      </c>
    </row>
    <row r="2" spans="1:2">
      <c r="B2" s="2" t="s">
        <v>2</v>
      </c>
    </row>
    <row r="3" spans="1:2">
      <c r="A3" s="3" t="s">
        <v>155</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21</v>
      </c>
      <c r="B1" s="2" t="s">
        <v>1</v>
      </c>
    </row>
    <row r="2" spans="1:2">
      <c r="B2" s="2" t="s">
        <v>2</v>
      </c>
    </row>
    <row r="3" spans="1:2">
      <c r="A3" s="3" t="s">
        <v>159</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224</v>
      </c>
      <c r="B1" s="2" t="s">
        <v>1</v>
      </c>
    </row>
    <row r="2" spans="1:2">
      <c r="B2" s="2" t="s">
        <v>2</v>
      </c>
    </row>
    <row r="3" spans="1:2">
      <c r="A3" s="3" t="s">
        <v>166</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29</v>
      </c>
      <c r="B1" s="2" t="s">
        <v>1</v>
      </c>
    </row>
    <row r="2" spans="1:2">
      <c r="B2" s="2" t="s">
        <v>2</v>
      </c>
    </row>
    <row r="3" spans="1:2">
      <c r="A3" s="3" t="s">
        <v>186</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32</v>
      </c>
      <c r="B1" s="2" t="s">
        <v>1</v>
      </c>
    </row>
    <row r="2" spans="1:3">
      <c r="B2" s="2" t="s">
        <v>2</v>
      </c>
      <c r="C2" s="2" t="s">
        <v>71</v>
      </c>
    </row>
    <row r="3" spans="1:3">
      <c r="A3" s="3" t="s">
        <v>233</v>
      </c>
    </row>
    <row r="4" spans="1:3">
      <c r="A4" s="4" t="s">
        <v>234</v>
      </c>
      <c r="B4" s="6" t="n">
        <v>413358657</v>
      </c>
      <c r="C4" s="6" t="n">
        <v>185</v>
      </c>
    </row>
    <row r="5" spans="1:3">
      <c r="A5" s="4" t="s">
        <v>235</v>
      </c>
    </row>
    <row r="6" spans="1:3">
      <c r="A6" s="3" t="s">
        <v>233</v>
      </c>
    </row>
    <row r="7" spans="1:3">
      <c r="A7" s="4" t="s">
        <v>234</v>
      </c>
      <c r="B7" s="6" t="n">
        <v>150713794</v>
      </c>
      <c r="C7" s="6" t="n">
        <v>76</v>
      </c>
    </row>
    <row r="8" spans="1:3">
      <c r="A8" s="4" t="s">
        <v>236</v>
      </c>
    </row>
    <row r="9" spans="1:3">
      <c r="A9" s="3" t="s">
        <v>233</v>
      </c>
    </row>
    <row r="10" spans="1:3">
      <c r="A10" s="4" t="s">
        <v>234</v>
      </c>
      <c r="B10" s="6" t="n">
        <v>46964286</v>
      </c>
      <c r="C10" s="4" t="s">
        <v>28</v>
      </c>
    </row>
    <row r="11" spans="1:3">
      <c r="A11" s="4" t="s">
        <v>237</v>
      </c>
    </row>
    <row r="12" spans="1:3">
      <c r="A12" s="3" t="s">
        <v>233</v>
      </c>
    </row>
    <row r="13" spans="1:3">
      <c r="A13" s="4" t="s">
        <v>234</v>
      </c>
      <c r="B13" s="6" t="n">
        <v>148500000</v>
      </c>
      <c r="C13" s="4" t="s">
        <v>28</v>
      </c>
    </row>
    <row r="14" spans="1:3">
      <c r="A14" s="4" t="s">
        <v>238</v>
      </c>
    </row>
    <row r="15" spans="1:3">
      <c r="A15" s="3" t="s">
        <v>233</v>
      </c>
    </row>
    <row r="16" spans="1:3">
      <c r="A16" s="4" t="s">
        <v>234</v>
      </c>
      <c r="B16" s="6" t="n">
        <v>67180577</v>
      </c>
      <c r="C16" s="6" t="n">
        <v>10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K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 customWidth="1" max="9" min="9" width="14"/>
    <col customWidth="1" max="10" min="10" width="14"/>
    <col customWidth="1" max="11" min="11" width="14"/>
  </cols>
  <sheetData>
    <row r="1" spans="1:11">
      <c r="A1" s="1" t="s">
        <v>239</v>
      </c>
      <c r="B1" s="2" t="s">
        <v>240</v>
      </c>
      <c r="C1" s="2" t="s">
        <v>241</v>
      </c>
      <c r="D1" s="2" t="s">
        <v>242</v>
      </c>
      <c r="E1" s="2" t="s">
        <v>243</v>
      </c>
      <c r="F1" s="2" t="s">
        <v>2</v>
      </c>
      <c r="G1" s="2" t="s">
        <v>71</v>
      </c>
      <c r="H1" s="2" t="s">
        <v>2</v>
      </c>
      <c r="I1" s="2" t="s">
        <v>71</v>
      </c>
      <c r="J1" s="2" t="s">
        <v>244</v>
      </c>
      <c r="K1" s="2" t="s">
        <v>23</v>
      </c>
    </row>
    <row r="2" spans="1:11">
      <c r="A2" s="3" t="s">
        <v>245</v>
      </c>
    </row>
    <row r="3" spans="1:11">
      <c r="A3" s="4" t="s">
        <v>246</v>
      </c>
      <c r="F3" s="7" t="n">
        <v>16000000</v>
      </c>
      <c r="H3" s="7" t="n">
        <v>16000000</v>
      </c>
    </row>
    <row r="4" spans="1:11">
      <c r="A4" s="4" t="s">
        <v>52</v>
      </c>
      <c r="F4" s="7" t="n">
        <v>-41439000</v>
      </c>
      <c r="H4" s="7" t="n">
        <v>-41439000</v>
      </c>
      <c r="K4" s="7" t="n">
        <v>-23734000</v>
      </c>
    </row>
    <row r="5" spans="1:11">
      <c r="A5" s="4" t="s">
        <v>63</v>
      </c>
      <c r="F5" s="9" t="n">
        <v>1e-05</v>
      </c>
      <c r="H5" s="9" t="n">
        <v>1e-05</v>
      </c>
      <c r="K5" s="9" t="n">
        <v>1e-05</v>
      </c>
    </row>
    <row r="6" spans="1:11">
      <c r="A6" s="4" t="s">
        <v>247</v>
      </c>
      <c r="F6" s="7" t="n">
        <v>2000</v>
      </c>
      <c r="G6" s="7" t="n">
        <v>1000</v>
      </c>
      <c r="H6" s="7" t="n">
        <v>6000</v>
      </c>
      <c r="I6" s="7" t="n">
        <v>2000</v>
      </c>
    </row>
    <row r="7" spans="1:11">
      <c r="A7" s="4" t="s">
        <v>248</v>
      </c>
      <c r="F7" s="6" t="n">
        <v>400000</v>
      </c>
      <c r="G7" s="7" t="n">
        <v>0</v>
      </c>
      <c r="H7" s="6" t="n">
        <v>400000</v>
      </c>
      <c r="I7" s="7" t="n">
        <v>0</v>
      </c>
    </row>
    <row r="8" spans="1:11">
      <c r="A8" s="4" t="s">
        <v>249</v>
      </c>
      <c r="F8" s="7" t="n">
        <v>0</v>
      </c>
      <c r="H8" s="6" t="n">
        <v>0</v>
      </c>
      <c r="K8" s="7" t="n">
        <v>0</v>
      </c>
    </row>
    <row r="9" spans="1:11">
      <c r="A9" s="4" t="s">
        <v>250</v>
      </c>
      <c r="H9" s="7" t="n">
        <v>900000</v>
      </c>
    </row>
    <row r="10" spans="1:11">
      <c r="A10" s="4" t="s">
        <v>251</v>
      </c>
    </row>
    <row r="11" spans="1:11">
      <c r="A11" s="3" t="s">
        <v>245</v>
      </c>
    </row>
    <row r="12" spans="1:11">
      <c r="A12" s="4" t="s">
        <v>252</v>
      </c>
      <c r="C12" s="7" t="n">
        <v>2100000</v>
      </c>
    </row>
    <row r="13" spans="1:11">
      <c r="A13" s="4" t="s">
        <v>253</v>
      </c>
      <c r="B13" s="7" t="n">
        <v>1000000</v>
      </c>
    </row>
    <row r="14" spans="1:11">
      <c r="A14" s="4" t="s">
        <v>254</v>
      </c>
    </row>
    <row r="15" spans="1:11">
      <c r="A15" s="3" t="s">
        <v>245</v>
      </c>
    </row>
    <row r="16" spans="1:11">
      <c r="A16" s="4" t="s">
        <v>255</v>
      </c>
      <c r="D16" s="4" t="s">
        <v>256</v>
      </c>
      <c r="E16" s="4" t="s">
        <v>257</v>
      </c>
    </row>
    <row r="17" spans="1:11">
      <c r="A17" s="4" t="s">
        <v>63</v>
      </c>
      <c r="J17" s="9" t="n">
        <v>1e-05</v>
      </c>
    </row>
    <row r="18" spans="1:11">
      <c r="A18" s="4" t="s">
        <v>258</v>
      </c>
      <c r="D18" s="6" t="n">
        <v>10000</v>
      </c>
    </row>
    <row r="19" spans="1:11">
      <c r="A19" s="4" t="s">
        <v>259</v>
      </c>
    </row>
    <row r="20" spans="1:11">
      <c r="A20" s="3" t="s">
        <v>245</v>
      </c>
    </row>
    <row r="21" spans="1:11">
      <c r="A21" s="4" t="s">
        <v>255</v>
      </c>
      <c r="E21" s="4" t="s">
        <v>260</v>
      </c>
    </row>
    <row r="22" spans="1:11">
      <c r="A22" s="4" t="s">
        <v>261</v>
      </c>
    </row>
    <row r="23" spans="1:11">
      <c r="A23" s="3" t="s">
        <v>245</v>
      </c>
    </row>
    <row r="24" spans="1:11">
      <c r="A24" s="4" t="s">
        <v>262</v>
      </c>
      <c r="H24" s="4" t="s">
        <v>263</v>
      </c>
    </row>
    <row r="25" spans="1:11">
      <c r="A25" s="4" t="s">
        <v>264</v>
      </c>
      <c r="H25" s="4" t="s">
        <v>265</v>
      </c>
    </row>
    <row r="26" spans="1:11">
      <c r="A26" s="4" t="s">
        <v>258</v>
      </c>
      <c r="D26" s="6" t="n">
        <v>446000</v>
      </c>
    </row>
    <row r="27" spans="1:11">
      <c r="A27" s="4" t="s">
        <v>266</v>
      </c>
    </row>
    <row r="28" spans="1:11">
      <c r="A28" s="3" t="s">
        <v>245</v>
      </c>
    </row>
    <row r="29" spans="1:11">
      <c r="A29" s="4" t="s">
        <v>267</v>
      </c>
      <c r="D29" s="6" t="n">
        <v>10000000000</v>
      </c>
    </row>
    <row r="30" spans="1:11">
      <c r="A30" s="4" t="s">
        <v>268</v>
      </c>
    </row>
    <row r="31" spans="1:11">
      <c r="A31" s="3" t="s">
        <v>245</v>
      </c>
    </row>
    <row r="32" spans="1:11">
      <c r="A32" s="4" t="s">
        <v>262</v>
      </c>
      <c r="H32" s="4" t="s">
        <v>269</v>
      </c>
    </row>
    <row r="33" spans="1:11">
      <c r="A33" s="4" t="s">
        <v>264</v>
      </c>
      <c r="H33" s="4" t="s">
        <v>270</v>
      </c>
    </row>
    <row r="34" spans="1:11">
      <c r="A34" s="4" t="s">
        <v>258</v>
      </c>
      <c r="D34" s="6" t="n">
        <v>4400000000</v>
      </c>
    </row>
    <row r="35" spans="1:11">
      <c r="A35" s="4" t="s">
        <v>271</v>
      </c>
    </row>
    <row r="36" spans="1:11">
      <c r="A36" s="3" t="s">
        <v>245</v>
      </c>
    </row>
    <row r="37" spans="1:11">
      <c r="A37" s="4" t="s">
        <v>267</v>
      </c>
      <c r="D37" s="6" t="n">
        <v>10000000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272</v>
      </c>
      <c r="B1" s="2" t="s">
        <v>2</v>
      </c>
      <c r="C1" s="2" t="s">
        <v>23</v>
      </c>
    </row>
    <row r="2" spans="1:3">
      <c r="A2" s="3" t="s">
        <v>273</v>
      </c>
    </row>
    <row r="3" spans="1:3">
      <c r="A3" s="4" t="s">
        <v>274</v>
      </c>
      <c r="B3" s="7" t="n">
        <v>1620</v>
      </c>
      <c r="C3" s="7" t="n">
        <v>2000</v>
      </c>
    </row>
    <row r="4" spans="1:3">
      <c r="A4" s="4" t="s">
        <v>275</v>
      </c>
      <c r="B4" s="6" t="n">
        <v>-647</v>
      </c>
      <c r="C4" s="6" t="n">
        <v>-530</v>
      </c>
    </row>
    <row r="5" spans="1:3">
      <c r="A5" s="4" t="s">
        <v>94</v>
      </c>
      <c r="B5" s="6" t="n">
        <v>973</v>
      </c>
      <c r="C5" s="6" t="n">
        <v>1470</v>
      </c>
    </row>
    <row r="6" spans="1:3">
      <c r="A6" s="4" t="s">
        <v>276</v>
      </c>
    </row>
    <row r="7" spans="1:3">
      <c r="A7" s="3" t="s">
        <v>273</v>
      </c>
    </row>
    <row r="8" spans="1:3">
      <c r="A8" s="4" t="s">
        <v>274</v>
      </c>
      <c r="B8" s="6" t="n">
        <v>1372</v>
      </c>
      <c r="C8" s="6" t="n">
        <v>1500</v>
      </c>
    </row>
    <row r="9" spans="1:3">
      <c r="A9" s="4" t="s">
        <v>275</v>
      </c>
      <c r="B9" s="6" t="n">
        <v>-399</v>
      </c>
      <c r="C9" s="6" t="n">
        <v>-318</v>
      </c>
    </row>
    <row r="10" spans="1:3">
      <c r="A10" s="4" t="s">
        <v>94</v>
      </c>
      <c r="B10" s="6" t="n">
        <v>973</v>
      </c>
      <c r="C10" s="6" t="n">
        <v>1182</v>
      </c>
    </row>
    <row r="11" spans="1:3">
      <c r="A11" s="4" t="s">
        <v>277</v>
      </c>
    </row>
    <row r="12" spans="1:3">
      <c r="A12" s="3" t="s">
        <v>273</v>
      </c>
    </row>
    <row r="13" spans="1:3">
      <c r="A13" s="4" t="s">
        <v>274</v>
      </c>
      <c r="B13" s="6" t="n">
        <v>248</v>
      </c>
      <c r="C13" s="6" t="n">
        <v>500</v>
      </c>
    </row>
    <row r="14" spans="1:3">
      <c r="A14" s="4" t="s">
        <v>275</v>
      </c>
      <c r="B14" s="7" t="n">
        <v>-248</v>
      </c>
      <c r="C14" s="6" t="n">
        <v>-212</v>
      </c>
    </row>
    <row r="15" spans="1:3">
      <c r="A15" s="4" t="s">
        <v>94</v>
      </c>
      <c r="B15" s="4" t="s">
        <v>28</v>
      </c>
      <c r="C15" s="7" t="n">
        <v>28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 customWidth="1" max="5" min="5" width="14"/>
  </cols>
  <sheetData>
    <row r="1" spans="1:5">
      <c r="A1" s="1" t="s">
        <v>278</v>
      </c>
      <c r="B1" s="2" t="s">
        <v>70</v>
      </c>
      <c r="D1" s="2" t="s">
        <v>1</v>
      </c>
    </row>
    <row r="2" spans="1:5">
      <c r="B2" s="2" t="s">
        <v>2</v>
      </c>
      <c r="C2" s="2" t="s">
        <v>71</v>
      </c>
      <c r="D2" s="2" t="s">
        <v>2</v>
      </c>
      <c r="E2" s="2" t="s">
        <v>71</v>
      </c>
    </row>
    <row r="3" spans="1:5">
      <c r="A3" s="3" t="s">
        <v>279</v>
      </c>
    </row>
    <row r="4" spans="1:5">
      <c r="A4" s="4" t="s">
        <v>280</v>
      </c>
      <c r="D4" s="7" t="n">
        <v>1000000</v>
      </c>
    </row>
    <row r="5" spans="1:5">
      <c r="A5" s="4" t="s">
        <v>281</v>
      </c>
      <c r="D5" s="6" t="n">
        <v>400000</v>
      </c>
    </row>
    <row r="6" spans="1:5">
      <c r="A6" s="4" t="s">
        <v>282</v>
      </c>
      <c r="B6" s="7" t="n">
        <v>27000</v>
      </c>
      <c r="C6" s="7" t="n">
        <v>100000</v>
      </c>
      <c r="D6" s="7" t="n">
        <v>100000</v>
      </c>
      <c r="E6" s="7" t="n">
        <v>400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r="A1" s="1" t="s">
        <v>56</v>
      </c>
      <c r="B1" s="2" t="s">
        <v>2</v>
      </c>
      <c r="C1" s="2" t="s">
        <v>23</v>
      </c>
    </row>
    <row r="2" spans="1:4">
      <c r="A2" s="4" t="s">
        <v>57</v>
      </c>
      <c r="B2" s="7" t="n">
        <v>1341</v>
      </c>
      <c r="C2" s="7" t="n">
        <v>1171</v>
      </c>
    </row>
    <row r="3" spans="1:4">
      <c r="A3" s="4" t="s">
        <v>58</v>
      </c>
      <c r="B3" s="7" t="n">
        <v>966</v>
      </c>
      <c r="C3" s="7" t="n">
        <v>152</v>
      </c>
    </row>
    <row r="4" spans="1:4">
      <c r="A4" s="4" t="s">
        <v>59</v>
      </c>
      <c r="B4" s="8" t="n">
        <v>0.01</v>
      </c>
      <c r="C4" s="8" t="n">
        <v>0.01</v>
      </c>
    </row>
    <row r="5" spans="1:4">
      <c r="A5" s="4" t="s">
        <v>60</v>
      </c>
      <c r="B5" s="6" t="n">
        <v>5000000</v>
      </c>
      <c r="C5" s="6" t="n">
        <v>5000000</v>
      </c>
    </row>
    <row r="6" spans="1:4">
      <c r="A6" s="4" t="s">
        <v>61</v>
      </c>
      <c r="B6" s="6" t="n">
        <v>0</v>
      </c>
      <c r="C6" s="6" t="n">
        <v>0</v>
      </c>
    </row>
    <row r="7" spans="1:4">
      <c r="A7" s="4" t="s">
        <v>62</v>
      </c>
      <c r="B7" s="6" t="n">
        <v>0</v>
      </c>
      <c r="C7" s="6" t="n">
        <v>0</v>
      </c>
    </row>
    <row r="8" spans="1:4">
      <c r="A8" s="4" t="s">
        <v>63</v>
      </c>
      <c r="B8" s="9" t="n">
        <v>1e-05</v>
      </c>
      <c r="C8" s="9" t="n">
        <v>1e-05</v>
      </c>
    </row>
    <row r="9" spans="1:4">
      <c r="A9" s="4" t="s">
        <v>64</v>
      </c>
      <c r="B9" s="6" t="n">
        <v>100000000000</v>
      </c>
      <c r="C9" s="6" t="n">
        <v>100000000000</v>
      </c>
    </row>
    <row r="10" spans="1:4">
      <c r="A10" s="4" t="s">
        <v>65</v>
      </c>
      <c r="B10" s="6" t="n">
        <v>250724000</v>
      </c>
      <c r="C10" s="4" t="s">
        <v>28</v>
      </c>
      <c r="D10" s="4" t="s">
        <v>66</v>
      </c>
    </row>
    <row r="11" spans="1:4">
      <c r="A11" s="4" t="s">
        <v>67</v>
      </c>
      <c r="B11" s="6" t="n">
        <v>250724000</v>
      </c>
      <c r="C11" s="4" t="s">
        <v>28</v>
      </c>
      <c r="D11" s="4" t="s">
        <v>66</v>
      </c>
    </row>
    <row r="12" spans="1:4">
      <c r="A12" s="4" t="s">
        <v>55</v>
      </c>
    </row>
    <row r="13" spans="1:4">
      <c r="A13" s="4" t="s">
        <v>59</v>
      </c>
      <c r="B13" s="8" t="n">
        <v>0.01</v>
      </c>
      <c r="C13" s="8" t="n">
        <v>0.01</v>
      </c>
    </row>
    <row r="14" spans="1:4">
      <c r="A14" s="4" t="s">
        <v>62</v>
      </c>
      <c r="B14" s="6" t="n">
        <v>1841</v>
      </c>
      <c r="C14" s="6" t="n">
        <v>1841</v>
      </c>
    </row>
    <row r="15" spans="1:4">
      <c r="A15" t="n"/>
    </row>
    <row r="16" spans="1:4">
      <c r="A16" s="4" t="s">
        <v>66</v>
      </c>
      <c r="B16" s="4" t="s">
        <v>68</v>
      </c>
    </row>
  </sheetData>
  <mergeCells count="3">
    <mergeCell ref="C1:D1"/>
    <mergeCell ref="A15:D15"/>
    <mergeCell ref="B16:D16"/>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3</v>
      </c>
      <c r="B1" s="2" t="s">
        <v>2</v>
      </c>
      <c r="C1" s="2" t="s">
        <v>23</v>
      </c>
    </row>
    <row r="2" spans="1:3">
      <c r="A2" s="3" t="s">
        <v>155</v>
      </c>
    </row>
    <row r="3" spans="1:3">
      <c r="A3" s="4" t="s">
        <v>284</v>
      </c>
      <c r="B3" s="7" t="n">
        <v>1608</v>
      </c>
      <c r="C3" s="7" t="n">
        <v>1204</v>
      </c>
    </row>
    <row r="4" spans="1:3">
      <c r="A4" s="4" t="s">
        <v>285</v>
      </c>
      <c r="B4" s="6" t="n">
        <v>466</v>
      </c>
      <c r="C4" s="6" t="n">
        <v>477</v>
      </c>
    </row>
    <row r="5" spans="1:3">
      <c r="A5" s="4" t="s">
        <v>286</v>
      </c>
      <c r="B5" s="6" t="n">
        <v>1147</v>
      </c>
      <c r="C5" s="6" t="n">
        <v>830</v>
      </c>
    </row>
    <row r="6" spans="1:3">
      <c r="A6" s="4" t="s">
        <v>287</v>
      </c>
      <c r="B6" s="7" t="n">
        <v>3221</v>
      </c>
      <c r="C6" s="7" t="n">
        <v>251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288</v>
      </c>
      <c r="B1" s="2" t="s">
        <v>2</v>
      </c>
      <c r="C1" s="2" t="s">
        <v>23</v>
      </c>
    </row>
    <row r="2" spans="1:3">
      <c r="A2" s="3" t="s">
        <v>289</v>
      </c>
    </row>
    <row r="3" spans="1:3">
      <c r="A3" s="4" t="s">
        <v>290</v>
      </c>
      <c r="B3" s="7" t="n">
        <v>1044595</v>
      </c>
    </row>
    <row r="4" spans="1:3">
      <c r="A4" s="4" t="s">
        <v>291</v>
      </c>
      <c r="B4" s="6" t="n">
        <v>1217000</v>
      </c>
      <c r="C4" s="7" t="n">
        <v>1060000</v>
      </c>
    </row>
    <row r="5" spans="1:3">
      <c r="A5" s="4" t="s">
        <v>292</v>
      </c>
      <c r="B5" s="6" t="n">
        <v>124000</v>
      </c>
      <c r="C5" s="7" t="n">
        <v>111000</v>
      </c>
    </row>
    <row r="6" spans="1:3">
      <c r="A6" s="4" t="s">
        <v>293</v>
      </c>
    </row>
    <row r="7" spans="1:3">
      <c r="A7" s="3" t="s">
        <v>289</v>
      </c>
    </row>
    <row r="8" spans="1:3">
      <c r="A8" s="4" t="s">
        <v>290</v>
      </c>
      <c r="B8" s="6" t="n">
        <v>913519</v>
      </c>
    </row>
    <row r="9" spans="1:3">
      <c r="A9" s="4" t="s">
        <v>294</v>
      </c>
    </row>
    <row r="10" spans="1:3">
      <c r="A10" s="3" t="s">
        <v>289</v>
      </c>
    </row>
    <row r="11" spans="1:3">
      <c r="A11" s="4" t="s">
        <v>290</v>
      </c>
      <c r="B11" s="6" t="n">
        <v>194010</v>
      </c>
    </row>
    <row r="12" spans="1:3">
      <c r="A12" s="4" t="s">
        <v>295</v>
      </c>
    </row>
    <row r="13" spans="1:3">
      <c r="A13" s="3" t="s">
        <v>289</v>
      </c>
    </row>
    <row r="14" spans="1:3">
      <c r="A14" s="4" t="s">
        <v>290</v>
      </c>
      <c r="B14" s="6" t="n">
        <v>285000</v>
      </c>
    </row>
    <row r="15" spans="1:3">
      <c r="A15" s="4" t="s">
        <v>296</v>
      </c>
    </row>
    <row r="16" spans="1:3">
      <c r="A16" s="3" t="s">
        <v>289</v>
      </c>
    </row>
    <row r="17" spans="1:3">
      <c r="A17" s="4" t="s">
        <v>290</v>
      </c>
      <c r="B17" s="6" t="n">
        <v>384509</v>
      </c>
    </row>
    <row r="18" spans="1:3">
      <c r="A18" s="4" t="s">
        <v>297</v>
      </c>
    </row>
    <row r="19" spans="1:3">
      <c r="A19" s="3" t="s">
        <v>289</v>
      </c>
    </row>
    <row r="20" spans="1:3">
      <c r="A20" s="4" t="s">
        <v>290</v>
      </c>
      <c r="B20" s="6" t="n">
        <v>914000</v>
      </c>
    </row>
    <row r="21" spans="1:3">
      <c r="A21" s="4" t="s">
        <v>298</v>
      </c>
    </row>
    <row r="22" spans="1:3">
      <c r="A22" s="3" t="s">
        <v>289</v>
      </c>
    </row>
    <row r="23" spans="1:3">
      <c r="A23" s="4" t="s">
        <v>290</v>
      </c>
      <c r="B23" s="7" t="n">
        <v>5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299</v>
      </c>
      <c r="B1" s="2" t="s">
        <v>2</v>
      </c>
      <c r="C1" s="2" t="s">
        <v>23</v>
      </c>
    </row>
    <row r="2" spans="1:3">
      <c r="A2" s="3" t="s">
        <v>159</v>
      </c>
    </row>
    <row r="3" spans="1:3">
      <c r="A3" s="4" t="s">
        <v>300</v>
      </c>
      <c r="B3" s="7" t="n">
        <v>3785</v>
      </c>
      <c r="C3" s="7" t="n">
        <v>2943</v>
      </c>
    </row>
    <row r="4" spans="1:3">
      <c r="A4" s="4" t="s">
        <v>301</v>
      </c>
      <c r="B4" s="6" t="n">
        <v>1045</v>
      </c>
      <c r="C4" s="6" t="n">
        <v>169</v>
      </c>
    </row>
    <row r="5" spans="1:3">
      <c r="A5" s="4" t="s">
        <v>302</v>
      </c>
      <c r="B5" s="6" t="n">
        <v>176</v>
      </c>
      <c r="C5" s="6" t="n">
        <v>185</v>
      </c>
    </row>
    <row r="6" spans="1:3">
      <c r="A6" s="4" t="s">
        <v>303</v>
      </c>
      <c r="B6" s="6" t="n">
        <v>-195</v>
      </c>
      <c r="C6" s="6" t="n">
        <v>-531</v>
      </c>
    </row>
    <row r="7" spans="1:3">
      <c r="A7" s="4" t="s">
        <v>304</v>
      </c>
      <c r="B7" s="6" t="n">
        <v>4811</v>
      </c>
      <c r="C7" s="6" t="n">
        <v>2766</v>
      </c>
    </row>
    <row r="8" spans="1:3">
      <c r="A8" s="4" t="s">
        <v>305</v>
      </c>
      <c r="B8" s="7" t="n">
        <v>-4811</v>
      </c>
      <c r="C8" s="6" t="n">
        <v>-2480</v>
      </c>
    </row>
    <row r="9" spans="1:3">
      <c r="A9" s="4" t="s">
        <v>306</v>
      </c>
      <c r="B9" s="4" t="s">
        <v>28</v>
      </c>
      <c r="C9" s="7" t="n">
        <v>28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J95"/>
  <sheetViews>
    <sheetView workbookViewId="0">
      <selection activeCell="A1" sqref="A1"/>
    </sheetView>
  </sheetViews>
  <sheetFormatPr baseColWidth="10" defaultRowHeight="15"/>
  <cols>
    <col customWidth="1" max="1" min="1" width="80"/>
    <col customWidth="1" max="2" min="2" width="21"/>
    <col customWidth="1" max="3" min="3" width="35"/>
    <col customWidth="1" max="4" min="4" width="21"/>
    <col customWidth="1" max="5" min="5" width="21"/>
    <col customWidth="1" max="6" min="6" width="80"/>
    <col customWidth="1" max="7" min="7" width="21"/>
    <col customWidth="1" max="8" min="8" width="21"/>
    <col customWidth="1" max="9" min="9" width="21"/>
    <col customWidth="1" max="10" min="10" width="31"/>
  </cols>
  <sheetData>
    <row r="1" spans="1:10">
      <c r="A1" s="1" t="s">
        <v>307</v>
      </c>
      <c r="B1" s="2" t="s">
        <v>308</v>
      </c>
      <c r="C1" s="2" t="s">
        <v>309</v>
      </c>
      <c r="D1" s="2" t="s">
        <v>310</v>
      </c>
      <c r="E1" s="2" t="s">
        <v>311</v>
      </c>
      <c r="F1" s="2" t="s">
        <v>312</v>
      </c>
      <c r="G1" s="2" t="s">
        <v>313</v>
      </c>
      <c r="H1" s="2" t="s">
        <v>314</v>
      </c>
      <c r="I1" s="2" t="s">
        <v>315</v>
      </c>
      <c r="J1" s="2" t="s">
        <v>316</v>
      </c>
    </row>
    <row r="2" spans="1:10">
      <c r="A2" s="3" t="s">
        <v>317</v>
      </c>
    </row>
    <row r="3" spans="1:10">
      <c r="A3" s="4" t="s">
        <v>138</v>
      </c>
      <c r="F3" s="7" t="n">
        <v>95000</v>
      </c>
      <c r="G3" s="7" t="n">
        <v>400000</v>
      </c>
    </row>
    <row r="4" spans="1:10">
      <c r="A4" s="4" t="s">
        <v>318</v>
      </c>
      <c r="F4" s="7" t="n">
        <v>1044595</v>
      </c>
    </row>
    <row r="5" spans="1:10">
      <c r="A5" s="4" t="s">
        <v>319</v>
      </c>
      <c r="F5" s="6" t="n">
        <v>117380460</v>
      </c>
    </row>
    <row r="6" spans="1:10">
      <c r="A6" s="4" t="s">
        <v>320</v>
      </c>
      <c r="F6" s="7" t="n">
        <v>37924</v>
      </c>
    </row>
    <row r="7" spans="1:10">
      <c r="A7" s="4" t="s">
        <v>321</v>
      </c>
      <c r="F7" s="7" t="n">
        <v>1483</v>
      </c>
    </row>
    <row r="8" spans="1:10">
      <c r="A8" s="4" t="s">
        <v>322</v>
      </c>
      <c r="F8" s="6" t="n">
        <v>26720</v>
      </c>
    </row>
    <row r="9" spans="1:10">
      <c r="A9" s="4" t="s">
        <v>51</v>
      </c>
      <c r="F9" s="7" t="n">
        <v>22106000</v>
      </c>
      <c r="J9" s="7" t="n">
        <v>15000000</v>
      </c>
    </row>
    <row r="10" spans="1:10">
      <c r="A10" s="4" t="s">
        <v>323</v>
      </c>
      <c r="F10" s="6" t="n">
        <v>3300000</v>
      </c>
    </row>
    <row r="11" spans="1:10">
      <c r="A11" s="4" t="s">
        <v>324</v>
      </c>
      <c r="F11" s="7" t="n">
        <v>1600000</v>
      </c>
      <c r="G11" s="7" t="n">
        <v>2100000</v>
      </c>
    </row>
    <row r="12" spans="1:10">
      <c r="A12" s="4" t="s">
        <v>325</v>
      </c>
    </row>
    <row r="13" spans="1:10">
      <c r="A13" s="3" t="s">
        <v>317</v>
      </c>
    </row>
    <row r="14" spans="1:10">
      <c r="A14" s="4" t="s">
        <v>326</v>
      </c>
      <c r="D14" s="4" t="s">
        <v>327</v>
      </c>
      <c r="E14" s="4" t="s">
        <v>327</v>
      </c>
    </row>
    <row r="15" spans="1:10">
      <c r="A15" s="4" t="s">
        <v>328</v>
      </c>
      <c r="C15" s="4" t="s">
        <v>329</v>
      </c>
      <c r="D15" s="4" t="s">
        <v>330</v>
      </c>
      <c r="E15" s="4" t="s">
        <v>330</v>
      </c>
    </row>
    <row r="16" spans="1:10">
      <c r="A16" s="4" t="s">
        <v>331</v>
      </c>
      <c r="D16" s="7" t="n">
        <v>20000</v>
      </c>
      <c r="E16" s="7" t="n">
        <v>30000</v>
      </c>
    </row>
    <row r="17" spans="1:10">
      <c r="A17" s="4" t="s">
        <v>332</v>
      </c>
      <c r="C17" s="6" t="n">
        <v>10</v>
      </c>
    </row>
    <row r="18" spans="1:10">
      <c r="A18" s="4" t="s">
        <v>333</v>
      </c>
      <c r="C18" s="4" t="s">
        <v>334</v>
      </c>
    </row>
    <row r="19" spans="1:10">
      <c r="A19" s="4" t="s">
        <v>335</v>
      </c>
      <c r="C19" s="7" t="n">
        <v>350</v>
      </c>
    </row>
    <row r="20" spans="1:10">
      <c r="A20" s="4" t="s">
        <v>336</v>
      </c>
    </row>
    <row r="21" spans="1:10">
      <c r="A21" s="3" t="s">
        <v>317</v>
      </c>
    </row>
    <row r="22" spans="1:10">
      <c r="A22" s="4" t="s">
        <v>337</v>
      </c>
      <c r="J22" s="6" t="n">
        <v>115000</v>
      </c>
    </row>
    <row r="23" spans="1:10">
      <c r="A23" s="4" t="s">
        <v>338</v>
      </c>
      <c r="F23" s="6" t="n">
        <v>10</v>
      </c>
    </row>
    <row r="24" spans="1:10">
      <c r="A24" s="4" t="s">
        <v>331</v>
      </c>
      <c r="J24" s="7" t="n">
        <v>70625</v>
      </c>
    </row>
    <row r="25" spans="1:10">
      <c r="A25" s="4" t="s">
        <v>335</v>
      </c>
      <c r="J25" s="7" t="n">
        <v>3500000</v>
      </c>
    </row>
    <row r="26" spans="1:10">
      <c r="A26" s="4" t="s">
        <v>339</v>
      </c>
      <c r="J26" s="4" t="s">
        <v>329</v>
      </c>
    </row>
    <row r="27" spans="1:10">
      <c r="A27" s="4" t="s">
        <v>340</v>
      </c>
    </row>
    <row r="28" spans="1:10">
      <c r="A28" s="3" t="s">
        <v>317</v>
      </c>
    </row>
    <row r="29" spans="1:10">
      <c r="A29" s="4" t="s">
        <v>328</v>
      </c>
      <c r="I29" s="4" t="s">
        <v>341</v>
      </c>
    </row>
    <row r="30" spans="1:10">
      <c r="A30" s="4" t="s">
        <v>342</v>
      </c>
      <c r="F30" s="7" t="n">
        <v>21100</v>
      </c>
    </row>
    <row r="31" spans="1:10">
      <c r="A31" s="4" t="s">
        <v>320</v>
      </c>
      <c r="I31" s="7" t="n">
        <v>45000</v>
      </c>
    </row>
    <row r="32" spans="1:10">
      <c r="A32" s="4" t="s">
        <v>343</v>
      </c>
    </row>
    <row r="33" spans="1:10">
      <c r="A33" s="3" t="s">
        <v>317</v>
      </c>
    </row>
    <row r="34" spans="1:10">
      <c r="A34" s="4" t="s">
        <v>344</v>
      </c>
      <c r="B34" s="7" t="n">
        <v>1000000</v>
      </c>
    </row>
    <row r="35" spans="1:10">
      <c r="A35" s="4" t="s">
        <v>345</v>
      </c>
    </row>
    <row r="36" spans="1:10">
      <c r="A36" s="3" t="s">
        <v>317</v>
      </c>
    </row>
    <row r="37" spans="1:10">
      <c r="A37" s="4" t="s">
        <v>346</v>
      </c>
      <c r="F37" s="6" t="n">
        <v>9400</v>
      </c>
    </row>
    <row r="38" spans="1:10">
      <c r="A38" s="4" t="s">
        <v>347</v>
      </c>
    </row>
    <row r="39" spans="1:10">
      <c r="A39" s="3" t="s">
        <v>317</v>
      </c>
    </row>
    <row r="40" spans="1:10">
      <c r="A40" s="4" t="s">
        <v>346</v>
      </c>
      <c r="F40" s="7" t="n">
        <v>1537</v>
      </c>
    </row>
    <row r="41" spans="1:10">
      <c r="A41" s="4" t="s">
        <v>348</v>
      </c>
    </row>
    <row r="42" spans="1:10">
      <c r="A42" s="3" t="s">
        <v>317</v>
      </c>
    </row>
    <row r="43" spans="1:10">
      <c r="A43" s="4" t="s">
        <v>328</v>
      </c>
      <c r="B43" s="4" t="s">
        <v>349</v>
      </c>
    </row>
    <row r="44" spans="1:10">
      <c r="A44" s="4" t="s">
        <v>350</v>
      </c>
    </row>
    <row r="45" spans="1:10">
      <c r="A45" s="3" t="s">
        <v>317</v>
      </c>
    </row>
    <row r="46" spans="1:10">
      <c r="A46" s="4" t="s">
        <v>328</v>
      </c>
      <c r="B46" s="4" t="s">
        <v>351</v>
      </c>
    </row>
    <row r="47" spans="1:10">
      <c r="A47" s="4" t="s">
        <v>238</v>
      </c>
    </row>
    <row r="48" spans="1:10">
      <c r="A48" s="3" t="s">
        <v>317</v>
      </c>
    </row>
    <row r="49" spans="1:10">
      <c r="A49" s="4" t="s">
        <v>352</v>
      </c>
      <c r="F49" s="6" t="n">
        <v>50</v>
      </c>
    </row>
    <row r="50" spans="1:10">
      <c r="A50" s="4" t="s">
        <v>353</v>
      </c>
      <c r="F50" s="7" t="n">
        <v>210</v>
      </c>
    </row>
    <row r="51" spans="1:10">
      <c r="A51" s="4" t="s">
        <v>354</v>
      </c>
      <c r="F51" s="4" t="s">
        <v>263</v>
      </c>
    </row>
    <row r="52" spans="1:10">
      <c r="A52" s="4" t="s">
        <v>355</v>
      </c>
    </row>
    <row r="53" spans="1:10">
      <c r="A53" s="3" t="s">
        <v>317</v>
      </c>
    </row>
    <row r="54" spans="1:10">
      <c r="A54" s="4" t="s">
        <v>337</v>
      </c>
      <c r="F54" s="7" t="n">
        <v>1086962</v>
      </c>
    </row>
    <row r="55" spans="1:10">
      <c r="A55" s="4" t="s">
        <v>344</v>
      </c>
      <c r="F55" s="7" t="n">
        <v>984106</v>
      </c>
    </row>
    <row r="56" spans="1:10">
      <c r="A56" s="4" t="s">
        <v>326</v>
      </c>
      <c r="F56" s="4" t="s">
        <v>327</v>
      </c>
    </row>
    <row r="57" spans="1:10">
      <c r="A57" s="4" t="s">
        <v>356</v>
      </c>
      <c r="F57" s="4" t="s">
        <v>357</v>
      </c>
    </row>
    <row r="58" spans="1:10">
      <c r="A58" s="4" t="s">
        <v>358</v>
      </c>
      <c r="F58" s="4" t="s">
        <v>359</v>
      </c>
    </row>
    <row r="59" spans="1:10">
      <c r="A59" s="4" t="s">
        <v>346</v>
      </c>
      <c r="F59" s="7" t="n">
        <v>3860</v>
      </c>
    </row>
    <row r="60" spans="1:10">
      <c r="A60" s="4" t="s">
        <v>331</v>
      </c>
      <c r="F60" s="6" t="n">
        <v>456684</v>
      </c>
    </row>
    <row r="61" spans="1:10">
      <c r="A61" s="4" t="s">
        <v>138</v>
      </c>
      <c r="F61" s="6" t="n">
        <v>9375</v>
      </c>
    </row>
    <row r="62" spans="1:10">
      <c r="A62" s="4" t="s">
        <v>51</v>
      </c>
      <c r="F62" s="6" t="n">
        <v>168000</v>
      </c>
    </row>
    <row r="63" spans="1:10">
      <c r="A63" s="4" t="s">
        <v>323</v>
      </c>
      <c r="F63" s="7" t="n">
        <v>3785514</v>
      </c>
    </row>
    <row r="64" spans="1:10">
      <c r="A64" s="4" t="s">
        <v>360</v>
      </c>
    </row>
    <row r="65" spans="1:10">
      <c r="A65" s="3" t="s">
        <v>317</v>
      </c>
    </row>
    <row r="66" spans="1:10">
      <c r="A66" s="4" t="s">
        <v>328</v>
      </c>
      <c r="F66" s="4" t="s">
        <v>361</v>
      </c>
    </row>
    <row r="67" spans="1:10">
      <c r="A67" s="4" t="s">
        <v>356</v>
      </c>
      <c r="F67" s="4" t="s">
        <v>362</v>
      </c>
    </row>
    <row r="68" spans="1:10">
      <c r="A68" s="4" t="s">
        <v>363</v>
      </c>
    </row>
    <row r="69" spans="1:10">
      <c r="A69" s="3" t="s">
        <v>317</v>
      </c>
    </row>
    <row r="70" spans="1:10">
      <c r="A70" s="4" t="s">
        <v>328</v>
      </c>
      <c r="F70" s="4" t="s">
        <v>364</v>
      </c>
    </row>
    <row r="71" spans="1:10">
      <c r="A71" s="4" t="s">
        <v>356</v>
      </c>
      <c r="F71" s="4" t="s">
        <v>365</v>
      </c>
    </row>
    <row r="72" spans="1:10">
      <c r="A72" s="4" t="s">
        <v>366</v>
      </c>
    </row>
    <row r="73" spans="1:10">
      <c r="A73" s="3" t="s">
        <v>317</v>
      </c>
    </row>
    <row r="74" spans="1:10">
      <c r="A74" s="4" t="s">
        <v>338</v>
      </c>
      <c r="F74" s="6" t="n">
        <v>461247</v>
      </c>
    </row>
    <row r="75" spans="1:10">
      <c r="A75" s="4" t="s">
        <v>331</v>
      </c>
      <c r="F75" s="7" t="n">
        <v>597474</v>
      </c>
    </row>
    <row r="76" spans="1:10">
      <c r="A76" s="4" t="s">
        <v>138</v>
      </c>
      <c r="F76" s="6" t="n">
        <v>94675</v>
      </c>
    </row>
    <row r="77" spans="1:10">
      <c r="A77" s="4" t="s">
        <v>321</v>
      </c>
      <c r="F77" s="7" t="n">
        <v>10375</v>
      </c>
    </row>
    <row r="78" spans="1:10">
      <c r="A78" s="4" t="s">
        <v>293</v>
      </c>
    </row>
    <row r="79" spans="1:10">
      <c r="A79" s="3" t="s">
        <v>317</v>
      </c>
    </row>
    <row r="80" spans="1:10">
      <c r="A80" s="4" t="s">
        <v>328</v>
      </c>
      <c r="F80" s="4" t="s">
        <v>341</v>
      </c>
    </row>
    <row r="81" spans="1:10">
      <c r="A81" s="4" t="s">
        <v>318</v>
      </c>
      <c r="F81" s="7" t="n">
        <v>913519</v>
      </c>
    </row>
    <row r="82" spans="1:10">
      <c r="A82" s="4" t="s">
        <v>367</v>
      </c>
    </row>
    <row r="83" spans="1:10">
      <c r="A83" s="3" t="s">
        <v>317</v>
      </c>
    </row>
    <row r="84" spans="1:10">
      <c r="A84" s="4" t="s">
        <v>318</v>
      </c>
      <c r="F84" s="6" t="n">
        <v>194010</v>
      </c>
    </row>
    <row r="85" spans="1:10">
      <c r="A85" s="4" t="s">
        <v>368</v>
      </c>
    </row>
    <row r="86" spans="1:10">
      <c r="A86" s="3" t="s">
        <v>317</v>
      </c>
    </row>
    <row r="87" spans="1:10">
      <c r="A87" s="4" t="s">
        <v>318</v>
      </c>
      <c r="F87" s="6" t="n">
        <v>285000</v>
      </c>
    </row>
    <row r="88" spans="1:10">
      <c r="A88" s="4" t="s">
        <v>369</v>
      </c>
      <c r="F88" s="6" t="n">
        <v>34000</v>
      </c>
    </row>
    <row r="89" spans="1:10">
      <c r="A89" s="4" t="s">
        <v>370</v>
      </c>
    </row>
    <row r="90" spans="1:10">
      <c r="A90" s="3" t="s">
        <v>317</v>
      </c>
    </row>
    <row r="91" spans="1:10">
      <c r="A91" s="4" t="s">
        <v>318</v>
      </c>
      <c r="F91" s="6" t="n">
        <v>384509</v>
      </c>
    </row>
    <row r="92" spans="1:10">
      <c r="A92" s="4" t="s">
        <v>369</v>
      </c>
      <c r="F92" s="7" t="n">
        <v>60000</v>
      </c>
    </row>
    <row r="93" spans="1:10">
      <c r="A93" s="4" t="s">
        <v>371</v>
      </c>
    </row>
    <row r="94" spans="1:10">
      <c r="A94" s="3" t="s">
        <v>317</v>
      </c>
    </row>
    <row r="95" spans="1:10">
      <c r="A95" s="4" t="s">
        <v>337</v>
      </c>
      <c r="H95" s="7" t="n">
        <v>22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372</v>
      </c>
      <c r="B1" s="2" t="s">
        <v>1</v>
      </c>
    </row>
    <row r="2" spans="1:3">
      <c r="B2" s="2" t="s">
        <v>2</v>
      </c>
      <c r="C2" s="2" t="s">
        <v>71</v>
      </c>
    </row>
    <row r="3" spans="1:3">
      <c r="A3" s="3" t="s">
        <v>373</v>
      </c>
    </row>
    <row r="4" spans="1:3">
      <c r="A4" s="4" t="s">
        <v>374</v>
      </c>
      <c r="B4" s="6" t="n">
        <v>117380460</v>
      </c>
    </row>
    <row r="5" spans="1:3">
      <c r="A5" s="4" t="s">
        <v>124</v>
      </c>
      <c r="B5" s="7" t="n">
        <v>1563</v>
      </c>
      <c r="C5" s="7" t="n">
        <v>1294</v>
      </c>
    </row>
    <row r="6" spans="1:3">
      <c r="A6" s="4" t="s">
        <v>375</v>
      </c>
    </row>
    <row r="7" spans="1:3">
      <c r="A7" s="3" t="s">
        <v>373</v>
      </c>
    </row>
    <row r="8" spans="1:3">
      <c r="A8" s="4" t="s">
        <v>376</v>
      </c>
      <c r="B8" s="7" t="n">
        <v>3300</v>
      </c>
    </row>
    <row r="9" spans="1:3">
      <c r="A9" s="4" t="s">
        <v>374</v>
      </c>
      <c r="B9" s="6" t="n">
        <v>33333333</v>
      </c>
    </row>
    <row r="10" spans="1:3">
      <c r="A10" s="4" t="s">
        <v>124</v>
      </c>
      <c r="B10" s="7" t="n">
        <v>500</v>
      </c>
      <c r="C10" s="7" t="n">
        <v>3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7</v>
      </c>
      <c r="B1" s="2" t="s">
        <v>2</v>
      </c>
      <c r="C1" s="2" t="s">
        <v>23</v>
      </c>
    </row>
    <row r="2" spans="1:3">
      <c r="A2" s="4" t="s">
        <v>378</v>
      </c>
    </row>
    <row r="3" spans="1:3">
      <c r="A3" s="3" t="s">
        <v>379</v>
      </c>
    </row>
    <row r="4" spans="1:3">
      <c r="A4" s="4" t="s">
        <v>380</v>
      </c>
      <c r="B4" s="4" t="s">
        <v>28</v>
      </c>
      <c r="C4" s="4" t="s">
        <v>28</v>
      </c>
    </row>
    <row r="5" spans="1:3">
      <c r="A5" s="4" t="s">
        <v>381</v>
      </c>
    </row>
    <row r="6" spans="1:3">
      <c r="A6" s="3" t="s">
        <v>379</v>
      </c>
    </row>
    <row r="7" spans="1:3">
      <c r="A7" s="4" t="s">
        <v>380</v>
      </c>
      <c r="B7" s="4" t="s">
        <v>28</v>
      </c>
      <c r="C7" s="4" t="s">
        <v>28</v>
      </c>
    </row>
    <row r="8" spans="1:3">
      <c r="A8" s="4" t="s">
        <v>382</v>
      </c>
    </row>
    <row r="9" spans="1:3">
      <c r="A9" s="3" t="s">
        <v>379</v>
      </c>
    </row>
    <row r="10" spans="1:3">
      <c r="A10" s="4" t="s">
        <v>380</v>
      </c>
      <c r="B10" s="7" t="n">
        <v>490</v>
      </c>
      <c r="C10" s="7" t="n">
        <v>316</v>
      </c>
    </row>
    <row r="11" spans="1:3">
      <c r="A11" s="4" t="s">
        <v>383</v>
      </c>
    </row>
    <row r="12" spans="1:3">
      <c r="A12" s="3" t="s">
        <v>379</v>
      </c>
    </row>
    <row r="13" spans="1:3">
      <c r="A13" s="4" t="s">
        <v>384</v>
      </c>
      <c r="B13" s="4" t="s">
        <v>28</v>
      </c>
      <c r="C13" s="4" t="s">
        <v>28</v>
      </c>
    </row>
    <row r="14" spans="1:3">
      <c r="A14" s="4" t="s">
        <v>385</v>
      </c>
    </row>
    <row r="15" spans="1:3">
      <c r="A15" s="3" t="s">
        <v>379</v>
      </c>
    </row>
    <row r="16" spans="1:3">
      <c r="A16" s="4" t="s">
        <v>384</v>
      </c>
      <c r="B16" s="4" t="s">
        <v>28</v>
      </c>
      <c r="C16" s="4" t="s">
        <v>28</v>
      </c>
    </row>
    <row r="17" spans="1:3">
      <c r="A17" s="4" t="s">
        <v>386</v>
      </c>
    </row>
    <row r="18" spans="1:3">
      <c r="A18" s="3" t="s">
        <v>379</v>
      </c>
    </row>
    <row r="19" spans="1:3">
      <c r="A19" s="4" t="s">
        <v>384</v>
      </c>
      <c r="B19" s="7" t="n">
        <v>6246</v>
      </c>
      <c r="C19" s="7" t="n">
        <v>930</v>
      </c>
    </row>
    <row r="20" spans="1:3">
      <c r="A20" s="4" t="s">
        <v>387</v>
      </c>
    </row>
    <row r="21" spans="1:3">
      <c r="A21" s="3" t="s">
        <v>379</v>
      </c>
    </row>
    <row r="22" spans="1:3">
      <c r="A22" s="4" t="s">
        <v>384</v>
      </c>
      <c r="B22" s="4" t="s">
        <v>28</v>
      </c>
      <c r="C22" s="4" t="s">
        <v>28</v>
      </c>
    </row>
    <row r="23" spans="1:3">
      <c r="A23" s="4" t="s">
        <v>388</v>
      </c>
    </row>
    <row r="24" spans="1:3">
      <c r="A24" s="3" t="s">
        <v>379</v>
      </c>
    </row>
    <row r="25" spans="1:3">
      <c r="A25" s="4" t="s">
        <v>384</v>
      </c>
      <c r="B25" s="4" t="s">
        <v>28</v>
      </c>
      <c r="C25" s="4" t="s">
        <v>28</v>
      </c>
    </row>
    <row r="26" spans="1:3">
      <c r="A26" s="4" t="s">
        <v>389</v>
      </c>
    </row>
    <row r="27" spans="1:3">
      <c r="A27" s="3" t="s">
        <v>379</v>
      </c>
    </row>
    <row r="28" spans="1:3">
      <c r="A28" s="4" t="s">
        <v>384</v>
      </c>
      <c r="B28" s="7" t="n">
        <v>2086</v>
      </c>
      <c r="C28" s="7" t="n">
        <v>53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r="1" spans="1:2">
      <c r="A1" s="1" t="s">
        <v>390</v>
      </c>
      <c r="B1" s="2" t="s">
        <v>1</v>
      </c>
    </row>
    <row r="2" spans="1:2">
      <c r="B2" s="2" t="s">
        <v>391</v>
      </c>
    </row>
    <row r="3" spans="1:2">
      <c r="A3" s="4" t="s">
        <v>392</v>
      </c>
    </row>
    <row r="4" spans="1:2">
      <c r="A4" s="3" t="s">
        <v>393</v>
      </c>
    </row>
    <row r="5" spans="1:2">
      <c r="A5" s="4" t="s">
        <v>394</v>
      </c>
      <c r="B5" s="7" t="n">
        <v>316</v>
      </c>
    </row>
    <row r="6" spans="1:2">
      <c r="A6" s="4" t="s">
        <v>395</v>
      </c>
      <c r="B6" s="6" t="n">
        <v>174</v>
      </c>
    </row>
    <row r="7" spans="1:2">
      <c r="A7" s="4" t="s">
        <v>394</v>
      </c>
      <c r="B7" s="6" t="n">
        <v>490</v>
      </c>
    </row>
    <row r="8" spans="1:2">
      <c r="A8" s="4" t="s">
        <v>396</v>
      </c>
    </row>
    <row r="9" spans="1:2">
      <c r="A9" s="3" t="s">
        <v>393</v>
      </c>
    </row>
    <row r="10" spans="1:2">
      <c r="A10" s="4" t="s">
        <v>394</v>
      </c>
      <c r="B10" s="6" t="n">
        <v>930</v>
      </c>
    </row>
    <row r="11" spans="1:2">
      <c r="A11" s="4" t="s">
        <v>397</v>
      </c>
      <c r="B11" s="6" t="n">
        <v>386</v>
      </c>
    </row>
    <row r="12" spans="1:2">
      <c r="A12" s="4" t="s">
        <v>398</v>
      </c>
      <c r="B12" s="6" t="n">
        <v>-168</v>
      </c>
    </row>
    <row r="13" spans="1:2">
      <c r="A13" s="4" t="s">
        <v>395</v>
      </c>
      <c r="B13" s="6" t="n">
        <v>5098</v>
      </c>
    </row>
    <row r="14" spans="1:2">
      <c r="A14" s="4" t="s">
        <v>394</v>
      </c>
      <c r="B14" s="6" t="n">
        <v>6246</v>
      </c>
    </row>
    <row r="15" spans="1:2">
      <c r="A15" s="4" t="s">
        <v>399</v>
      </c>
    </row>
    <row r="16" spans="1:2">
      <c r="A16" s="3" t="s">
        <v>393</v>
      </c>
    </row>
    <row r="17" spans="1:2">
      <c r="A17" s="4" t="s">
        <v>394</v>
      </c>
      <c r="B17" s="6" t="n">
        <v>534</v>
      </c>
    </row>
    <row r="18" spans="1:2">
      <c r="A18" s="4" t="s">
        <v>398</v>
      </c>
      <c r="B18" s="6" t="n">
        <v>-11</v>
      </c>
    </row>
    <row r="19" spans="1:2">
      <c r="A19" s="4" t="s">
        <v>395</v>
      </c>
      <c r="B19" s="6" t="n">
        <v>1563</v>
      </c>
    </row>
    <row r="20" spans="1:2">
      <c r="A20" s="4" t="s">
        <v>394</v>
      </c>
      <c r="B20" s="7" t="n">
        <v>20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400</v>
      </c>
      <c r="B1" s="2" t="s">
        <v>391</v>
      </c>
    </row>
    <row r="2" spans="1:2">
      <c r="A2" s="4" t="s">
        <v>401</v>
      </c>
    </row>
    <row r="3" spans="1:2">
      <c r="A3" s="3" t="s">
        <v>393</v>
      </c>
    </row>
    <row r="4" spans="1:2">
      <c r="A4" s="4" t="s">
        <v>402</v>
      </c>
      <c r="B4" s="7" t="n">
        <v>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L62"/>
  <sheetViews>
    <sheetView workbookViewId="0">
      <selection activeCell="A1" sqref="A1"/>
    </sheetView>
  </sheetViews>
  <sheetFormatPr baseColWidth="10" defaultRowHeight="15"/>
  <cols>
    <col customWidth="1" max="1" min="1" width="69"/>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4"/>
  </cols>
  <sheetData>
    <row r="1" spans="1:12">
      <c r="A1" s="1" t="s">
        <v>403</v>
      </c>
      <c r="B1" s="2" t="s">
        <v>404</v>
      </c>
      <c r="C1" s="2" t="s">
        <v>405</v>
      </c>
      <c r="D1" s="2" t="s">
        <v>406</v>
      </c>
      <c r="E1" s="2" t="s">
        <v>407</v>
      </c>
      <c r="F1" s="2" t="s">
        <v>408</v>
      </c>
      <c r="G1" s="2" t="s">
        <v>2</v>
      </c>
      <c r="H1" s="2" t="s">
        <v>71</v>
      </c>
      <c r="I1" s="2" t="s">
        <v>2</v>
      </c>
      <c r="J1" s="2" t="s">
        <v>71</v>
      </c>
      <c r="K1" s="2" t="s">
        <v>23</v>
      </c>
    </row>
    <row r="2" spans="1:12">
      <c r="A2" s="3" t="s">
        <v>409</v>
      </c>
    </row>
    <row r="3" spans="1:12">
      <c r="A3" s="4" t="s">
        <v>60</v>
      </c>
      <c r="G3" s="6" t="n">
        <v>5000000</v>
      </c>
      <c r="I3" s="6" t="n">
        <v>5000000</v>
      </c>
      <c r="K3" s="6" t="n">
        <v>5000000</v>
      </c>
    </row>
    <row r="4" spans="1:12">
      <c r="A4" s="4" t="s">
        <v>59</v>
      </c>
      <c r="G4" s="8" t="n">
        <v>0.01</v>
      </c>
      <c r="I4" s="8" t="n">
        <v>0.01</v>
      </c>
      <c r="K4" s="8" t="n">
        <v>0.01</v>
      </c>
    </row>
    <row r="5" spans="1:12">
      <c r="A5" s="4" t="s">
        <v>62</v>
      </c>
      <c r="G5" s="6" t="n">
        <v>0</v>
      </c>
      <c r="I5" s="6" t="n">
        <v>0</v>
      </c>
      <c r="K5" s="6" t="n">
        <v>0</v>
      </c>
    </row>
    <row r="6" spans="1:12">
      <c r="A6" s="4" t="s">
        <v>64</v>
      </c>
      <c r="G6" s="6" t="n">
        <v>100000000000</v>
      </c>
      <c r="I6" s="6" t="n">
        <v>100000000000</v>
      </c>
      <c r="K6" s="6" t="n">
        <v>100000000000</v>
      </c>
    </row>
    <row r="7" spans="1:12">
      <c r="A7" s="4" t="s">
        <v>65</v>
      </c>
      <c r="G7" s="6" t="n">
        <v>250724000</v>
      </c>
      <c r="I7" s="6" t="n">
        <v>250724000</v>
      </c>
      <c r="K7" s="4" t="s">
        <v>28</v>
      </c>
      <c r="L7" s="4" t="s">
        <v>66</v>
      </c>
    </row>
    <row r="8" spans="1:12">
      <c r="A8" s="4" t="s">
        <v>67</v>
      </c>
      <c r="G8" s="6" t="n">
        <v>250724000</v>
      </c>
      <c r="I8" s="6" t="n">
        <v>250724000</v>
      </c>
      <c r="K8" s="4" t="s">
        <v>28</v>
      </c>
      <c r="L8" s="4" t="s">
        <v>66</v>
      </c>
    </row>
    <row r="9" spans="1:12">
      <c r="A9" s="4" t="s">
        <v>410</v>
      </c>
      <c r="I9" s="7" t="n">
        <v>-1122000</v>
      </c>
      <c r="J9" s="7" t="n">
        <v>3628000</v>
      </c>
    </row>
    <row r="10" spans="1:12">
      <c r="A10" s="4" t="s">
        <v>411</v>
      </c>
      <c r="I10" s="7" t="n">
        <v>1563000</v>
      </c>
      <c r="J10" s="6" t="n">
        <v>1294000</v>
      </c>
    </row>
    <row r="11" spans="1:12">
      <c r="A11" s="4" t="s">
        <v>412</v>
      </c>
      <c r="I11" s="6" t="n">
        <v>117380460</v>
      </c>
    </row>
    <row r="12" spans="1:12">
      <c r="A12" s="4" t="s">
        <v>413</v>
      </c>
      <c r="B12" s="6" t="n">
        <v>150000000</v>
      </c>
    </row>
    <row r="13" spans="1:12">
      <c r="A13" s="4" t="s">
        <v>414</v>
      </c>
    </row>
    <row r="14" spans="1:12">
      <c r="A14" s="3" t="s">
        <v>409</v>
      </c>
    </row>
    <row r="15" spans="1:12">
      <c r="A15" s="4" t="s">
        <v>415</v>
      </c>
      <c r="E15" s="6" t="n">
        <v>526</v>
      </c>
    </row>
    <row r="16" spans="1:12">
      <c r="A16" s="4" t="s">
        <v>416</v>
      </c>
      <c r="E16" s="7" t="n">
        <v>10000</v>
      </c>
    </row>
    <row r="17" spans="1:12">
      <c r="A17" s="4" t="s">
        <v>417</v>
      </c>
      <c r="C17" s="7" t="n">
        <v>32101</v>
      </c>
    </row>
    <row r="18" spans="1:12">
      <c r="A18" s="4" t="s">
        <v>412</v>
      </c>
      <c r="C18" s="6" t="n">
        <v>10700</v>
      </c>
    </row>
    <row r="19" spans="1:12">
      <c r="A19" s="4" t="s">
        <v>418</v>
      </c>
    </row>
    <row r="20" spans="1:12">
      <c r="A20" s="3" t="s">
        <v>409</v>
      </c>
    </row>
    <row r="21" spans="1:12">
      <c r="A21" s="4" t="s">
        <v>419</v>
      </c>
      <c r="B21" s="6" t="n">
        <v>100000000</v>
      </c>
    </row>
    <row r="22" spans="1:12">
      <c r="A22" s="4" t="s">
        <v>420</v>
      </c>
      <c r="B22" s="6" t="n">
        <v>148500000</v>
      </c>
    </row>
    <row r="23" spans="1:12">
      <c r="A23" s="4" t="s">
        <v>421</v>
      </c>
      <c r="B23" s="4" t="s">
        <v>422</v>
      </c>
    </row>
    <row r="24" spans="1:12">
      <c r="A24" s="4" t="s">
        <v>423</v>
      </c>
      <c r="B24" s="4" t="s">
        <v>424</v>
      </c>
    </row>
    <row r="25" spans="1:12">
      <c r="A25" s="4" t="s">
        <v>425</v>
      </c>
      <c r="B25" s="4" t="s">
        <v>426</v>
      </c>
    </row>
    <row r="26" spans="1:12">
      <c r="A26" s="4" t="s">
        <v>427</v>
      </c>
      <c r="B26" s="7" t="n">
        <v>900000</v>
      </c>
    </row>
    <row r="27" spans="1:12">
      <c r="A27" s="4" t="s">
        <v>428</v>
      </c>
      <c r="G27" s="7" t="n">
        <v>5300000</v>
      </c>
      <c r="I27" s="7" t="n">
        <v>5300000</v>
      </c>
    </row>
    <row r="28" spans="1:12">
      <c r="A28" s="4" t="s">
        <v>429</v>
      </c>
      <c r="G28" s="7" t="n">
        <v>900000</v>
      </c>
      <c r="I28" s="7" t="n">
        <v>900000</v>
      </c>
    </row>
    <row r="29" spans="1:12">
      <c r="A29" s="4" t="s">
        <v>55</v>
      </c>
    </row>
    <row r="30" spans="1:12">
      <c r="A30" s="3" t="s">
        <v>409</v>
      </c>
    </row>
    <row r="31" spans="1:12">
      <c r="A31" s="4" t="s">
        <v>59</v>
      </c>
      <c r="G31" s="8" t="n">
        <v>0.01</v>
      </c>
      <c r="I31" s="8" t="n">
        <v>0.01</v>
      </c>
      <c r="K31" s="8" t="n">
        <v>0.01</v>
      </c>
    </row>
    <row r="32" spans="1:12">
      <c r="A32" s="4" t="s">
        <v>62</v>
      </c>
      <c r="G32" s="6" t="n">
        <v>1841</v>
      </c>
      <c r="I32" s="6" t="n">
        <v>1841</v>
      </c>
      <c r="K32" s="6" t="n">
        <v>1841</v>
      </c>
    </row>
    <row r="33" spans="1:12">
      <c r="A33" s="4" t="s">
        <v>430</v>
      </c>
    </row>
    <row r="34" spans="1:12">
      <c r="A34" s="3" t="s">
        <v>409</v>
      </c>
    </row>
    <row r="35" spans="1:12">
      <c r="A35" s="4" t="s">
        <v>419</v>
      </c>
      <c r="I35" s="6" t="n">
        <v>250000000</v>
      </c>
    </row>
    <row r="36" spans="1:12">
      <c r="A36" s="4" t="s">
        <v>431</v>
      </c>
    </row>
    <row r="37" spans="1:12">
      <c r="A37" s="3" t="s">
        <v>409</v>
      </c>
    </row>
    <row r="38" spans="1:12">
      <c r="A38" s="4" t="s">
        <v>415</v>
      </c>
      <c r="D38" s="6" t="n">
        <v>666</v>
      </c>
    </row>
    <row r="39" spans="1:12">
      <c r="A39" s="4" t="s">
        <v>416</v>
      </c>
      <c r="D39" s="7" t="n">
        <v>10000</v>
      </c>
    </row>
    <row r="40" spans="1:12">
      <c r="A40" s="4" t="s">
        <v>432</v>
      </c>
    </row>
    <row r="41" spans="1:12">
      <c r="A41" s="3" t="s">
        <v>409</v>
      </c>
    </row>
    <row r="42" spans="1:12">
      <c r="A42" s="4" t="s">
        <v>62</v>
      </c>
      <c r="G42" s="6" t="n">
        <v>1400</v>
      </c>
      <c r="I42" s="6" t="n">
        <v>1400</v>
      </c>
    </row>
    <row r="43" spans="1:12">
      <c r="A43" s="4" t="s">
        <v>433</v>
      </c>
    </row>
    <row r="44" spans="1:12">
      <c r="A44" s="3" t="s">
        <v>409</v>
      </c>
    </row>
    <row r="45" spans="1:12">
      <c r="A45" s="4" t="s">
        <v>62</v>
      </c>
      <c r="G45" s="6" t="n">
        <v>441</v>
      </c>
      <c r="I45" s="6" t="n">
        <v>441</v>
      </c>
    </row>
    <row r="46" spans="1:12">
      <c r="A46" s="4" t="s">
        <v>434</v>
      </c>
    </row>
    <row r="47" spans="1:12">
      <c r="A47" s="3" t="s">
        <v>409</v>
      </c>
    </row>
    <row r="48" spans="1:12">
      <c r="A48" s="4" t="s">
        <v>435</v>
      </c>
      <c r="G48" s="11" t="n">
        <v>0.042</v>
      </c>
      <c r="I48" s="11" t="n">
        <v>0.042</v>
      </c>
    </row>
    <row r="49" spans="1:12">
      <c r="A49" s="4" t="s">
        <v>354</v>
      </c>
      <c r="I49" s="4" t="s">
        <v>263</v>
      </c>
    </row>
    <row r="50" spans="1:12">
      <c r="A50" s="4" t="s">
        <v>410</v>
      </c>
      <c r="G50" s="7" t="n">
        <v>24000000</v>
      </c>
      <c r="H50" s="7" t="n">
        <v>1500000</v>
      </c>
      <c r="I50" s="7" t="n">
        <v>1600000</v>
      </c>
      <c r="J50" s="6" t="n">
        <v>1300000</v>
      </c>
    </row>
    <row r="51" spans="1:12">
      <c r="A51" s="4" t="s">
        <v>411</v>
      </c>
      <c r="I51" s="6" t="n">
        <v>2100000</v>
      </c>
      <c r="J51" s="7" t="n">
        <v>500000</v>
      </c>
    </row>
    <row r="52" spans="1:12">
      <c r="A52" s="4" t="s">
        <v>436</v>
      </c>
      <c r="I52" s="7" t="n">
        <v>2821580</v>
      </c>
    </row>
    <row r="53" spans="1:12">
      <c r="A53" s="4" t="s">
        <v>437</v>
      </c>
      <c r="I53" s="6" t="n">
        <v>67180477</v>
      </c>
    </row>
    <row r="54" spans="1:12">
      <c r="A54" s="4" t="s">
        <v>438</v>
      </c>
    </row>
    <row r="55" spans="1:12">
      <c r="A55" s="3" t="s">
        <v>409</v>
      </c>
    </row>
    <row r="56" spans="1:12">
      <c r="A56" s="4" t="s">
        <v>439</v>
      </c>
      <c r="F56" s="6" t="n">
        <v>2944444</v>
      </c>
    </row>
    <row r="57" spans="1:12">
      <c r="A57" s="4" t="s">
        <v>435</v>
      </c>
      <c r="F57" s="8" t="n">
        <v>2.84</v>
      </c>
    </row>
    <row r="58" spans="1:12">
      <c r="A58" s="4" t="s">
        <v>440</v>
      </c>
      <c r="F58" s="4" t="s">
        <v>441</v>
      </c>
    </row>
    <row r="59" spans="1:12">
      <c r="A59" s="4" t="s">
        <v>437</v>
      </c>
      <c r="I59" s="6" t="n">
        <v>223817</v>
      </c>
    </row>
    <row r="60" spans="1:12">
      <c r="A60" s="4" t="s">
        <v>442</v>
      </c>
      <c r="I60" s="7" t="n">
        <v>11000</v>
      </c>
    </row>
    <row r="61" spans="1:12">
      <c r="A61" t="n"/>
    </row>
    <row r="62" spans="1:12">
      <c r="A62" s="4" t="s">
        <v>66</v>
      </c>
      <c r="B62" s="4" t="s">
        <v>68</v>
      </c>
    </row>
  </sheetData>
  <mergeCells count="3">
    <mergeCell ref="K1:L1"/>
    <mergeCell ref="A61:L61"/>
    <mergeCell ref="B62:L6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33"/>
    <col customWidth="1" max="2" min="2" width="15"/>
    <col customWidth="1" max="3" min="3" width="14"/>
    <col customWidth="1" max="4" min="4" width="15"/>
    <col customWidth="1" max="5" min="5" width="14"/>
  </cols>
  <sheetData>
    <row r="1" spans="1:5">
      <c r="A1" s="1" t="s">
        <v>443</v>
      </c>
      <c r="B1" s="2" t="s">
        <v>70</v>
      </c>
      <c r="D1" s="2" t="s">
        <v>1</v>
      </c>
    </row>
    <row r="2" spans="1:5">
      <c r="B2" s="2" t="s">
        <v>2</v>
      </c>
      <c r="C2" s="2" t="s">
        <v>71</v>
      </c>
      <c r="D2" s="2" t="s">
        <v>2</v>
      </c>
      <c r="E2" s="2" t="s">
        <v>71</v>
      </c>
    </row>
    <row r="3" spans="1:5">
      <c r="A3" s="3" t="s">
        <v>174</v>
      </c>
    </row>
    <row r="4" spans="1:5">
      <c r="A4" s="4" t="s">
        <v>89</v>
      </c>
      <c r="B4" s="4" t="s">
        <v>28</v>
      </c>
      <c r="C4" s="4" t="s">
        <v>28</v>
      </c>
      <c r="D4" s="4" t="s">
        <v>28</v>
      </c>
      <c r="E4" s="4" t="s">
        <v>2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4</v>
      </c>
      <c r="C4" s="7" t="n">
        <v>44</v>
      </c>
      <c r="D4" s="7" t="n">
        <v>287</v>
      </c>
      <c r="E4" s="7" t="n">
        <v>139</v>
      </c>
    </row>
    <row r="5" spans="1:5">
      <c r="A5" s="4" t="s">
        <v>74</v>
      </c>
      <c r="B5" s="6" t="n">
        <v>3</v>
      </c>
      <c r="C5" s="6" t="n">
        <v>11</v>
      </c>
      <c r="D5" s="6" t="n">
        <v>124</v>
      </c>
      <c r="E5" s="6" t="n">
        <v>57</v>
      </c>
    </row>
    <row r="6" spans="1:5">
      <c r="A6" s="4" t="s">
        <v>75</v>
      </c>
      <c r="B6" s="6" t="n">
        <v>1</v>
      </c>
      <c r="C6" s="6" t="n">
        <v>33</v>
      </c>
      <c r="D6" s="6" t="n">
        <v>163</v>
      </c>
      <c r="E6" s="6" t="n">
        <v>82</v>
      </c>
    </row>
    <row r="7" spans="1:5">
      <c r="A7" s="3" t="s">
        <v>76</v>
      </c>
    </row>
    <row r="8" spans="1:5">
      <c r="A8" s="4" t="s">
        <v>77</v>
      </c>
      <c r="B8" s="6" t="n">
        <v>6941</v>
      </c>
      <c r="C8" s="6" t="n">
        <v>1444</v>
      </c>
      <c r="D8" s="6" t="n">
        <v>8789</v>
      </c>
      <c r="E8" s="6" t="n">
        <v>3913</v>
      </c>
    </row>
    <row r="9" spans="1:5">
      <c r="A9" s="4" t="s">
        <v>78</v>
      </c>
      <c r="B9" s="7" t="n">
        <v>53</v>
      </c>
      <c r="C9" s="7" t="n">
        <v>98</v>
      </c>
      <c r="D9" s="6" t="n">
        <v>157</v>
      </c>
      <c r="E9" s="7" t="n">
        <v>237</v>
      </c>
    </row>
    <row r="10" spans="1:5">
      <c r="A10" s="4" t="s">
        <v>79</v>
      </c>
      <c r="B10" s="4" t="s">
        <v>28</v>
      </c>
      <c r="C10" s="4" t="s">
        <v>28</v>
      </c>
      <c r="D10" s="6" t="n">
        <v>380</v>
      </c>
      <c r="E10" s="4" t="s">
        <v>28</v>
      </c>
    </row>
    <row r="11" spans="1:5">
      <c r="A11" s="4" t="s">
        <v>80</v>
      </c>
      <c r="B11" s="7" t="n">
        <v>29</v>
      </c>
      <c r="C11" s="7" t="n">
        <v>150</v>
      </c>
      <c r="D11" s="6" t="n">
        <v>122</v>
      </c>
      <c r="E11" s="7" t="n">
        <v>448</v>
      </c>
    </row>
    <row r="12" spans="1:5">
      <c r="A12" s="4" t="s">
        <v>81</v>
      </c>
      <c r="B12" s="6" t="n">
        <v>7023</v>
      </c>
      <c r="C12" s="6" t="n">
        <v>1692</v>
      </c>
      <c r="D12" s="6" t="n">
        <v>9448</v>
      </c>
      <c r="E12" s="6" t="n">
        <v>4598</v>
      </c>
    </row>
    <row r="13" spans="1:5">
      <c r="A13" s="4" t="s">
        <v>82</v>
      </c>
      <c r="B13" s="6" t="n">
        <v>-7022</v>
      </c>
      <c r="C13" s="6" t="n">
        <v>-1659</v>
      </c>
      <c r="D13" s="6" t="n">
        <v>-9285</v>
      </c>
      <c r="E13" s="6" t="n">
        <v>-4516</v>
      </c>
    </row>
    <row r="14" spans="1:5">
      <c r="A14" s="3" t="s">
        <v>83</v>
      </c>
    </row>
    <row r="15" spans="1:5">
      <c r="A15" s="4" t="s">
        <v>84</v>
      </c>
      <c r="B15" s="6" t="n">
        <v>-901</v>
      </c>
      <c r="C15" s="6" t="n">
        <v>-492</v>
      </c>
      <c r="D15" s="6" t="n">
        <v>-1591</v>
      </c>
      <c r="E15" s="6" t="n">
        <v>-2084</v>
      </c>
    </row>
    <row r="16" spans="1:5">
      <c r="A16" s="4" t="s">
        <v>85</v>
      </c>
      <c r="B16" s="7" t="n">
        <v>-4173</v>
      </c>
      <c r="C16" s="7" t="n">
        <v>1258</v>
      </c>
      <c r="D16" s="6" t="n">
        <v>-6835</v>
      </c>
      <c r="E16" s="6" t="n">
        <v>4836</v>
      </c>
    </row>
    <row r="17" spans="1:5">
      <c r="A17" s="4" t="s">
        <v>86</v>
      </c>
      <c r="B17" s="4" t="s">
        <v>28</v>
      </c>
      <c r="C17" s="4" t="s">
        <v>28</v>
      </c>
      <c r="D17" s="6" t="n">
        <v>6</v>
      </c>
      <c r="E17" s="6" t="n">
        <v>-62</v>
      </c>
    </row>
    <row r="18" spans="1:5">
      <c r="A18" s="4" t="s">
        <v>87</v>
      </c>
      <c r="B18" s="7" t="n">
        <v>-5074</v>
      </c>
      <c r="C18" s="7" t="n">
        <v>766</v>
      </c>
      <c r="D18" s="6" t="n">
        <v>-8420</v>
      </c>
      <c r="E18" s="6" t="n">
        <v>2690</v>
      </c>
    </row>
    <row r="19" spans="1:5">
      <c r="A19" s="4" t="s">
        <v>88</v>
      </c>
      <c r="B19" s="7" t="n">
        <v>-12096</v>
      </c>
      <c r="C19" s="7" t="n">
        <v>-893</v>
      </c>
      <c r="D19" s="7" t="n">
        <v>-17705</v>
      </c>
      <c r="E19" s="7" t="n">
        <v>-1826</v>
      </c>
    </row>
    <row r="20" spans="1:5">
      <c r="A20" s="4" t="s">
        <v>89</v>
      </c>
      <c r="B20" s="4" t="s">
        <v>28</v>
      </c>
      <c r="C20" s="4" t="s">
        <v>28</v>
      </c>
      <c r="D20" s="4" t="s">
        <v>28</v>
      </c>
      <c r="E20" s="4" t="s">
        <v>28</v>
      </c>
    </row>
    <row r="21" spans="1:5">
      <c r="A21" s="4" t="s">
        <v>90</v>
      </c>
      <c r="B21" s="7" t="n">
        <v>-12096</v>
      </c>
      <c r="C21" s="7" t="n">
        <v>-893</v>
      </c>
      <c r="D21" s="7" t="n">
        <v>-17705</v>
      </c>
      <c r="E21" s="7" t="n">
        <v>-1826</v>
      </c>
    </row>
    <row r="22" spans="1:5">
      <c r="A22" s="4" t="s">
        <v>91</v>
      </c>
      <c r="B22" s="8" t="n">
        <v>-0.09</v>
      </c>
      <c r="C22" s="7" t="n">
        <v>-173963</v>
      </c>
      <c r="D22" s="8" t="n">
        <v>-0.39</v>
      </c>
      <c r="E22" s="7" t="n">
        <v>-727690</v>
      </c>
    </row>
    <row r="23" spans="1:5">
      <c r="A23" s="4" t="s">
        <v>92</v>
      </c>
      <c r="B23" s="6" t="n">
        <v>133772000</v>
      </c>
      <c r="C23" s="10" t="n">
        <v>5.1</v>
      </c>
      <c r="D23" s="6" t="n">
        <v>45150000</v>
      </c>
      <c r="E23" s="10" t="n">
        <v>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21"/>
    <col customWidth="1" max="5" min="5" width="21"/>
    <col customWidth="1" max="6" min="6" width="21"/>
  </cols>
  <sheetData>
    <row r="1" spans="1:6">
      <c r="A1" s="1" t="s">
        <v>444</v>
      </c>
      <c r="B1" s="2" t="s">
        <v>445</v>
      </c>
      <c r="C1" s="2" t="s">
        <v>446</v>
      </c>
      <c r="D1" s="2" t="s">
        <v>447</v>
      </c>
      <c r="E1" s="2" t="s">
        <v>448</v>
      </c>
      <c r="F1" s="2" t="s">
        <v>313</v>
      </c>
    </row>
    <row r="2" spans="1:6">
      <c r="A2" s="3" t="s">
        <v>449</v>
      </c>
    </row>
    <row r="3" spans="1:6">
      <c r="A3" s="4" t="s">
        <v>450</v>
      </c>
      <c r="D3" s="7" t="n">
        <v>61000</v>
      </c>
      <c r="E3" s="12" t="n">
        <v>40000</v>
      </c>
    </row>
    <row r="4" spans="1:6">
      <c r="A4" s="4" t="s">
        <v>451</v>
      </c>
      <c r="D4" s="7" t="n">
        <v>159000</v>
      </c>
    </row>
    <row r="5" spans="1:6">
      <c r="A5" s="4" t="s">
        <v>452</v>
      </c>
    </row>
    <row r="6" spans="1:6">
      <c r="A6" s="3" t="s">
        <v>449</v>
      </c>
    </row>
    <row r="7" spans="1:6">
      <c r="A7" s="4" t="s">
        <v>453</v>
      </c>
      <c r="B7" s="7" t="n">
        <v>100000</v>
      </c>
      <c r="C7" s="12" t="n">
        <v>62000</v>
      </c>
    </row>
    <row r="8" spans="1:6">
      <c r="A8" s="4" t="s">
        <v>454</v>
      </c>
    </row>
    <row r="9" spans="1:6">
      <c r="A9" s="3" t="s">
        <v>449</v>
      </c>
    </row>
    <row r="10" spans="1:6">
      <c r="A10" s="4" t="s">
        <v>455</v>
      </c>
      <c r="F10" s="7" t="n">
        <v>55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56</v>
      </c>
      <c r="B1" s="2" t="s">
        <v>1</v>
      </c>
    </row>
    <row r="2" spans="1:3">
      <c r="B2" s="2" t="s">
        <v>2</v>
      </c>
      <c r="C2" s="2" t="s">
        <v>71</v>
      </c>
    </row>
    <row r="3" spans="1:3">
      <c r="A3" s="3" t="s">
        <v>457</v>
      </c>
    </row>
    <row r="4" spans="1:3">
      <c r="A4" s="4" t="s">
        <v>458</v>
      </c>
      <c r="B4" s="4" t="s">
        <v>28</v>
      </c>
      <c r="C4" s="4" t="s">
        <v>28</v>
      </c>
    </row>
    <row r="5" spans="1:3">
      <c r="A5" s="4" t="s">
        <v>459</v>
      </c>
      <c r="B5" s="4" t="s">
        <v>28</v>
      </c>
      <c r="C5" s="4" t="s">
        <v>28</v>
      </c>
    </row>
    <row r="6" spans="1:3">
      <c r="A6" s="3" t="s">
        <v>460</v>
      </c>
    </row>
    <row r="7" spans="1:3">
      <c r="A7" s="4" t="s">
        <v>461</v>
      </c>
      <c r="B7" s="7" t="n">
        <v>690</v>
      </c>
      <c r="C7" s="7" t="n">
        <v>625</v>
      </c>
    </row>
    <row r="8" spans="1:3">
      <c r="A8" s="4" t="s">
        <v>462</v>
      </c>
      <c r="B8" s="7" t="n">
        <v>914</v>
      </c>
      <c r="C8" s="4" t="s">
        <v>28</v>
      </c>
    </row>
    <row r="9" spans="1:3">
      <c r="A9" s="4" t="s">
        <v>463</v>
      </c>
      <c r="B9" s="4" t="s">
        <v>28</v>
      </c>
      <c r="C9" s="7" t="n">
        <v>66</v>
      </c>
    </row>
    <row r="10" spans="1:3">
      <c r="A10" s="4" t="s">
        <v>464</v>
      </c>
      <c r="B10" s="7" t="n">
        <v>11</v>
      </c>
      <c r="C10" s="7" t="n">
        <v>7048</v>
      </c>
    </row>
    <row r="11" spans="1:3">
      <c r="A11" s="4" t="s">
        <v>465</v>
      </c>
      <c r="B11" s="6" t="n">
        <v>168</v>
      </c>
      <c r="C11" s="4" t="s">
        <v>28</v>
      </c>
    </row>
    <row r="12" spans="1:3">
      <c r="A12" s="4" t="s">
        <v>466</v>
      </c>
      <c r="B12" s="7" t="n">
        <v>386</v>
      </c>
      <c r="C12" s="4" t="s">
        <v>2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73"/>
    <col customWidth="1" max="2" min="2" width="80"/>
    <col customWidth="1" max="3" min="3" width="14"/>
    <col customWidth="1" max="4" min="4" width="14"/>
    <col customWidth="1" max="5" min="5" width="14"/>
    <col customWidth="1" max="6" min="6" width="14"/>
    <col customWidth="1" max="7" min="7" width="80"/>
    <col customWidth="1" max="8" min="8" width="14"/>
  </cols>
  <sheetData>
    <row r="1" spans="1:8">
      <c r="A1" s="1" t="s">
        <v>467</v>
      </c>
      <c r="B1" s="2" t="s">
        <v>468</v>
      </c>
      <c r="C1" s="2" t="s">
        <v>469</v>
      </c>
      <c r="D1" s="2" t="s">
        <v>240</v>
      </c>
      <c r="E1" s="2" t="s">
        <v>241</v>
      </c>
      <c r="F1" s="2" t="s">
        <v>470</v>
      </c>
      <c r="G1" s="2" t="s">
        <v>3</v>
      </c>
      <c r="H1" s="2" t="s">
        <v>471</v>
      </c>
    </row>
    <row r="2" spans="1:8">
      <c r="A2" s="4" t="s">
        <v>472</v>
      </c>
    </row>
    <row r="3" spans="1:8">
      <c r="A3" s="3" t="s">
        <v>473</v>
      </c>
    </row>
    <row r="4" spans="1:8">
      <c r="A4" s="4" t="s">
        <v>337</v>
      </c>
      <c r="H4" s="7" t="n">
        <v>1000000</v>
      </c>
    </row>
    <row r="5" spans="1:8">
      <c r="A5" s="4" t="s">
        <v>251</v>
      </c>
    </row>
    <row r="6" spans="1:8">
      <c r="A6" s="3" t="s">
        <v>473</v>
      </c>
    </row>
    <row r="7" spans="1:8">
      <c r="A7" s="4" t="s">
        <v>474</v>
      </c>
      <c r="F7" s="7" t="n">
        <v>7000000</v>
      </c>
    </row>
    <row r="8" spans="1:8">
      <c r="A8" s="4" t="s">
        <v>475</v>
      </c>
      <c r="E8" s="7" t="n">
        <v>1300000</v>
      </c>
    </row>
    <row r="9" spans="1:8">
      <c r="A9" s="4" t="s">
        <v>476</v>
      </c>
    </row>
    <row r="10" spans="1:8">
      <c r="A10" s="3" t="s">
        <v>473</v>
      </c>
    </row>
    <row r="11" spans="1:8">
      <c r="A11" s="4" t="s">
        <v>477</v>
      </c>
      <c r="E11" s="6" t="n">
        <v>500000</v>
      </c>
    </row>
    <row r="12" spans="1:8">
      <c r="A12" s="4" t="s">
        <v>478</v>
      </c>
    </row>
    <row r="13" spans="1:8">
      <c r="A13" s="3" t="s">
        <v>473</v>
      </c>
    </row>
    <row r="14" spans="1:8">
      <c r="A14" s="4" t="s">
        <v>337</v>
      </c>
      <c r="B14" s="7" t="n">
        <v>147059</v>
      </c>
      <c r="G14" s="7" t="n">
        <v>358002</v>
      </c>
    </row>
    <row r="15" spans="1:8">
      <c r="A15" s="4" t="s">
        <v>344</v>
      </c>
      <c r="G15" s="6" t="n">
        <v>305898</v>
      </c>
    </row>
    <row r="16" spans="1:8">
      <c r="A16" s="4" t="s">
        <v>477</v>
      </c>
      <c r="G16" s="7" t="n">
        <v>341176</v>
      </c>
    </row>
    <row r="17" spans="1:8">
      <c r="A17" s="4" t="s">
        <v>479</v>
      </c>
      <c r="G17" s="4" t="s">
        <v>329</v>
      </c>
    </row>
    <row r="18" spans="1:8">
      <c r="A18" s="4" t="s">
        <v>328</v>
      </c>
      <c r="B18" s="4" t="s">
        <v>364</v>
      </c>
      <c r="G18" s="4" t="s">
        <v>364</v>
      </c>
    </row>
    <row r="19" spans="1:8">
      <c r="A19" s="4" t="s">
        <v>480</v>
      </c>
      <c r="F19" s="7" t="n">
        <v>96955</v>
      </c>
    </row>
    <row r="20" spans="1:8">
      <c r="A20" s="4" t="s">
        <v>481</v>
      </c>
      <c r="B20" s="4" t="s">
        <v>482</v>
      </c>
    </row>
    <row r="21" spans="1:8">
      <c r="A21" s="4" t="s">
        <v>483</v>
      </c>
      <c r="G21" s="4" t="s">
        <v>484</v>
      </c>
    </row>
    <row r="22" spans="1:8">
      <c r="A22" s="4" t="s">
        <v>485</v>
      </c>
    </row>
    <row r="23" spans="1:8">
      <c r="A23" s="3" t="s">
        <v>473</v>
      </c>
    </row>
    <row r="24" spans="1:8">
      <c r="A24" s="4" t="s">
        <v>376</v>
      </c>
      <c r="C24" s="7" t="n">
        <v>500000</v>
      </c>
      <c r="E24" s="6" t="n">
        <v>1600000</v>
      </c>
    </row>
    <row r="25" spans="1:8">
      <c r="A25" s="4" t="s">
        <v>477</v>
      </c>
      <c r="C25" s="7" t="n">
        <v>102500</v>
      </c>
    </row>
    <row r="26" spans="1:8">
      <c r="A26" s="4" t="s">
        <v>486</v>
      </c>
    </row>
    <row r="27" spans="1:8">
      <c r="A27" s="3" t="s">
        <v>473</v>
      </c>
    </row>
    <row r="28" spans="1:8">
      <c r="A28" s="4" t="s">
        <v>337</v>
      </c>
      <c r="E28" s="6" t="n">
        <v>500000</v>
      </c>
    </row>
    <row r="29" spans="1:8">
      <c r="A29" s="4" t="s">
        <v>487</v>
      </c>
      <c r="E29" s="6" t="n">
        <v>300000</v>
      </c>
    </row>
    <row r="30" spans="1:8">
      <c r="A30" s="4" t="s">
        <v>488</v>
      </c>
      <c r="D30" s="7" t="n">
        <v>1000000</v>
      </c>
    </row>
    <row r="31" spans="1:8">
      <c r="A31" s="4" t="s">
        <v>489</v>
      </c>
    </row>
    <row r="32" spans="1:8">
      <c r="A32" s="3" t="s">
        <v>473</v>
      </c>
    </row>
    <row r="33" spans="1:8">
      <c r="A33" s="4" t="s">
        <v>479</v>
      </c>
      <c r="B33" s="4" t="s">
        <v>490</v>
      </c>
    </row>
    <row r="34" spans="1:8">
      <c r="A34" s="4" t="s">
        <v>481</v>
      </c>
      <c r="B34" s="4" t="s">
        <v>491</v>
      </c>
    </row>
    <row r="35" spans="1:8">
      <c r="A35" s="4" t="s">
        <v>492</v>
      </c>
      <c r="B35" s="4" t="s">
        <v>493</v>
      </c>
    </row>
    <row r="36" spans="1:8">
      <c r="A36" s="4" t="s">
        <v>494</v>
      </c>
      <c r="B36" s="4" t="s">
        <v>495</v>
      </c>
    </row>
    <row r="37" spans="1:8">
      <c r="A37" s="4" t="s">
        <v>496</v>
      </c>
    </row>
    <row r="38" spans="1:8">
      <c r="A38" s="3" t="s">
        <v>473</v>
      </c>
    </row>
    <row r="39" spans="1:8">
      <c r="A39" s="4" t="s">
        <v>487</v>
      </c>
      <c r="E39" s="7" t="n">
        <v>13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3"/>
    <col customWidth="1" max="5" min="5" width="4"/>
    <col customWidth="1" max="6" min="6" width="27"/>
    <col customWidth="1" max="7" min="7" width="20"/>
  </cols>
  <sheetData>
    <row r="1" spans="1:7">
      <c r="A1" s="1" t="s">
        <v>93</v>
      </c>
      <c r="B1" s="2" t="s">
        <v>94</v>
      </c>
      <c r="C1" s="2" t="s">
        <v>95</v>
      </c>
      <c r="D1" s="2" t="s">
        <v>96</v>
      </c>
      <c r="F1" s="2" t="s">
        <v>97</v>
      </c>
      <c r="G1" s="2" t="s">
        <v>98</v>
      </c>
    </row>
    <row r="2" spans="1:7">
      <c r="A2" s="4" t="s">
        <v>99</v>
      </c>
      <c r="B2" s="7" t="n">
        <v>-8734</v>
      </c>
      <c r="C2" s="4" t="s">
        <v>28</v>
      </c>
      <c r="D2" s="4" t="s">
        <v>28</v>
      </c>
      <c r="F2" s="7" t="n">
        <v>15000</v>
      </c>
      <c r="G2" s="7" t="n">
        <v>-23734</v>
      </c>
    </row>
    <row r="3" spans="1:7">
      <c r="A3" s="4" t="s">
        <v>100</v>
      </c>
      <c r="B3" s="4" t="s">
        <v>28</v>
      </c>
      <c r="C3" s="4" t="s">
        <v>28</v>
      </c>
      <c r="D3" s="4" t="s">
        <v>28</v>
      </c>
      <c r="E3" s="4" t="s">
        <v>66</v>
      </c>
      <c r="F3" s="4" t="s">
        <v>28</v>
      </c>
      <c r="G3" s="4" t="s">
        <v>28</v>
      </c>
    </row>
    <row r="4" spans="1:7">
      <c r="A4" s="4" t="s">
        <v>90</v>
      </c>
      <c r="B4" s="7" t="n">
        <v>-17705</v>
      </c>
      <c r="C4" s="4" t="s">
        <v>28</v>
      </c>
      <c r="D4" s="4" t="s">
        <v>28</v>
      </c>
      <c r="F4" s="4" t="s">
        <v>28</v>
      </c>
      <c r="G4" s="7" t="n">
        <v>-17705</v>
      </c>
    </row>
    <row r="5" spans="1:7">
      <c r="A5" s="4" t="s">
        <v>101</v>
      </c>
      <c r="B5" s="6" t="n">
        <v>658</v>
      </c>
      <c r="C5" s="4" t="s">
        <v>28</v>
      </c>
      <c r="D5" s="4" t="s">
        <v>28</v>
      </c>
      <c r="F5" s="7" t="n">
        <v>658</v>
      </c>
      <c r="G5" s="4" t="s">
        <v>28</v>
      </c>
    </row>
    <row r="6" spans="1:7">
      <c r="A6" s="4" t="s">
        <v>102</v>
      </c>
      <c r="C6" s="4" t="s">
        <v>28</v>
      </c>
      <c r="D6" s="6" t="n">
        <v>488</v>
      </c>
    </row>
    <row r="7" spans="1:7">
      <c r="A7" s="4" t="s">
        <v>103</v>
      </c>
      <c r="B7" s="6" t="n">
        <v>20</v>
      </c>
      <c r="D7" s="4" t="s">
        <v>28</v>
      </c>
      <c r="F7" s="6" t="n">
        <v>20</v>
      </c>
    </row>
    <row r="8" spans="1:7">
      <c r="A8" s="4" t="s">
        <v>104</v>
      </c>
      <c r="D8" s="6" t="n">
        <v>1</v>
      </c>
    </row>
    <row r="9" spans="1:7">
      <c r="A9" s="4" t="s">
        <v>105</v>
      </c>
      <c r="B9" s="6" t="n">
        <v>5346</v>
      </c>
      <c r="F9" s="6" t="n">
        <v>5346</v>
      </c>
    </row>
    <row r="10" spans="1:7">
      <c r="A10" s="4" t="s">
        <v>106</v>
      </c>
      <c r="B10" s="6" t="n">
        <v>874</v>
      </c>
      <c r="D10" s="7" t="n">
        <v>3</v>
      </c>
      <c r="F10" s="6" t="n">
        <v>871</v>
      </c>
    </row>
    <row r="11" spans="1:7">
      <c r="A11" s="4" t="s">
        <v>107</v>
      </c>
      <c r="D11" s="6" t="n">
        <v>250000</v>
      </c>
    </row>
    <row r="12" spans="1:7">
      <c r="A12" s="4" t="s">
        <v>108</v>
      </c>
      <c r="B12" s="6" t="n">
        <v>32</v>
      </c>
      <c r="D12" s="4" t="s">
        <v>28</v>
      </c>
      <c r="F12" s="6" t="n">
        <v>32</v>
      </c>
    </row>
    <row r="13" spans="1:7">
      <c r="A13" s="4" t="s">
        <v>109</v>
      </c>
      <c r="D13" s="6" t="n">
        <v>11</v>
      </c>
    </row>
    <row r="14" spans="1:7">
      <c r="A14" s="4" t="s">
        <v>110</v>
      </c>
      <c r="B14" s="6" t="n">
        <v>11</v>
      </c>
      <c r="D14" s="4" t="s">
        <v>28</v>
      </c>
      <c r="F14" s="6" t="n">
        <v>11</v>
      </c>
    </row>
    <row r="15" spans="1:7">
      <c r="A15" s="4" t="s">
        <v>111</v>
      </c>
      <c r="D15" s="6" t="n">
        <v>224</v>
      </c>
    </row>
    <row r="16" spans="1:7">
      <c r="A16" s="4" t="s">
        <v>112</v>
      </c>
      <c r="B16" s="6" t="n">
        <v>168</v>
      </c>
      <c r="F16" s="6" t="n">
        <v>168</v>
      </c>
    </row>
    <row r="17" spans="1:7">
      <c r="A17" s="4" t="s">
        <v>113</v>
      </c>
      <c r="B17" s="7" t="n">
        <v>-19330</v>
      </c>
      <c r="C17" s="4" t="s">
        <v>28</v>
      </c>
      <c r="D17" s="4" t="s">
        <v>28</v>
      </c>
      <c r="F17" s="7" t="n">
        <v>22106</v>
      </c>
      <c r="G17" s="7" t="n">
        <v>-41439</v>
      </c>
    </row>
    <row r="18" spans="1:7">
      <c r="A18" s="4" t="s">
        <v>114</v>
      </c>
      <c r="B18" s="4" t="s">
        <v>28</v>
      </c>
      <c r="C18" s="4" t="s">
        <v>28</v>
      </c>
      <c r="D18" s="6" t="n">
        <v>250724</v>
      </c>
      <c r="F18" s="4" t="s">
        <v>28</v>
      </c>
      <c r="G18" s="4" t="s">
        <v>28</v>
      </c>
    </row>
    <row r="19" spans="1:7">
      <c r="A19" t="n"/>
    </row>
    <row r="20" spans="1:7">
      <c r="A20" s="4" t="s">
        <v>66</v>
      </c>
      <c r="B20" s="4" t="s">
        <v>68</v>
      </c>
    </row>
  </sheetData>
  <mergeCells count="3">
    <mergeCell ref="D1:E1"/>
    <mergeCell ref="A19:G19"/>
    <mergeCell ref="B20:G20"/>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5</v>
      </c>
      <c r="B1" s="2" t="s">
        <v>1</v>
      </c>
    </row>
    <row r="2" spans="1:3">
      <c r="B2" s="2" t="s">
        <v>2</v>
      </c>
      <c r="C2" s="2" t="s">
        <v>71</v>
      </c>
    </row>
    <row r="3" spans="1:3">
      <c r="A3" s="3" t="s">
        <v>116</v>
      </c>
    </row>
    <row r="4" spans="1:3">
      <c r="A4" s="4" t="s">
        <v>90</v>
      </c>
      <c r="B4" s="7" t="n">
        <v>-17705</v>
      </c>
      <c r="C4" s="7" t="n">
        <v>-1826</v>
      </c>
    </row>
    <row r="5" spans="1:3">
      <c r="A5" s="3" t="s">
        <v>117</v>
      </c>
    </row>
    <row r="6" spans="1:3">
      <c r="A6" s="4" t="s">
        <v>118</v>
      </c>
      <c r="B6" s="6" t="n">
        <v>6220</v>
      </c>
      <c r="C6" s="6" t="n">
        <v>565</v>
      </c>
    </row>
    <row r="7" spans="1:3">
      <c r="A7" s="4" t="s">
        <v>119</v>
      </c>
      <c r="B7" s="6" t="n">
        <v>122</v>
      </c>
      <c r="C7" s="6" t="n">
        <v>448</v>
      </c>
    </row>
    <row r="8" spans="1:3">
      <c r="A8" s="4" t="s">
        <v>120</v>
      </c>
      <c r="B8" s="6" t="n">
        <v>1328</v>
      </c>
      <c r="C8" s="7" t="n">
        <v>2004</v>
      </c>
    </row>
    <row r="9" spans="1:3">
      <c r="A9" s="4" t="s">
        <v>79</v>
      </c>
      <c r="B9" s="7" t="n">
        <v>380</v>
      </c>
      <c r="C9" s="4" t="s">
        <v>28</v>
      </c>
    </row>
    <row r="10" spans="1:3">
      <c r="A10" s="4" t="s">
        <v>121</v>
      </c>
      <c r="B10" s="4" t="s">
        <v>28</v>
      </c>
      <c r="C10" s="7" t="n">
        <v>337</v>
      </c>
    </row>
    <row r="11" spans="1:3">
      <c r="A11" s="4" t="s">
        <v>122</v>
      </c>
      <c r="B11" s="7" t="n">
        <v>174</v>
      </c>
      <c r="C11" s="6" t="n">
        <v>-2726</v>
      </c>
    </row>
    <row r="12" spans="1:3">
      <c r="A12" s="4" t="s">
        <v>123</v>
      </c>
      <c r="B12" s="6" t="n">
        <v>5098</v>
      </c>
      <c r="C12" s="6" t="n">
        <v>-3404</v>
      </c>
    </row>
    <row r="13" spans="1:3">
      <c r="A13" s="4" t="s">
        <v>124</v>
      </c>
      <c r="B13" s="6" t="n">
        <v>1563</v>
      </c>
      <c r="C13" s="7" t="n">
        <v>1294</v>
      </c>
    </row>
    <row r="14" spans="1:3">
      <c r="A14" s="4" t="s">
        <v>125</v>
      </c>
      <c r="B14" s="6" t="n">
        <v>-9</v>
      </c>
      <c r="C14" s="4" t="s">
        <v>28</v>
      </c>
    </row>
    <row r="15" spans="1:3">
      <c r="A15" s="4" t="s">
        <v>126</v>
      </c>
      <c r="B15" s="7" t="n">
        <v>4</v>
      </c>
      <c r="C15" s="4" t="s">
        <v>28</v>
      </c>
    </row>
    <row r="16" spans="1:3">
      <c r="A16" s="4" t="s">
        <v>127</v>
      </c>
      <c r="B16" s="4" t="s">
        <v>28</v>
      </c>
      <c r="C16" s="7" t="n">
        <v>56</v>
      </c>
    </row>
    <row r="17" spans="1:3">
      <c r="A17" s="3" t="s">
        <v>128</v>
      </c>
    </row>
    <row r="18" spans="1:3">
      <c r="A18" s="4" t="s">
        <v>129</v>
      </c>
      <c r="B18" s="7" t="n">
        <v>1804</v>
      </c>
      <c r="C18" s="6" t="n">
        <v>1213</v>
      </c>
    </row>
    <row r="19" spans="1:3">
      <c r="A19" s="4" t="s">
        <v>130</v>
      </c>
      <c r="B19" s="4" t="s">
        <v>28</v>
      </c>
      <c r="C19" s="6" t="n">
        <v>115</v>
      </c>
    </row>
    <row r="20" spans="1:3">
      <c r="A20" s="4" t="s">
        <v>30</v>
      </c>
      <c r="B20" s="7" t="n">
        <v>28</v>
      </c>
      <c r="C20" s="6" t="n">
        <v>47</v>
      </c>
    </row>
    <row r="21" spans="1:3">
      <c r="A21" s="4" t="s">
        <v>27</v>
      </c>
      <c r="B21" s="7" t="n">
        <v>11</v>
      </c>
      <c r="C21" s="6" t="n">
        <v>-24</v>
      </c>
    </row>
    <row r="22" spans="1:3">
      <c r="A22" s="4" t="s">
        <v>33</v>
      </c>
      <c r="B22" s="4" t="s">
        <v>28</v>
      </c>
      <c r="C22" s="6" t="n">
        <v>-37</v>
      </c>
    </row>
    <row r="23" spans="1:3">
      <c r="A23" s="4" t="s">
        <v>131</v>
      </c>
      <c r="B23" s="7" t="n">
        <v>-982</v>
      </c>
      <c r="C23" s="6" t="n">
        <v>-1938</v>
      </c>
    </row>
    <row r="24" spans="1:3">
      <c r="A24" s="3" t="s">
        <v>132</v>
      </c>
    </row>
    <row r="25" spans="1:3">
      <c r="A25" s="4" t="s">
        <v>133</v>
      </c>
      <c r="B25" s="6" t="n">
        <v>-1</v>
      </c>
      <c r="C25" s="6" t="n">
        <v>-20</v>
      </c>
    </row>
    <row r="26" spans="1:3">
      <c r="A26" s="4" t="s">
        <v>134</v>
      </c>
      <c r="B26" s="6" t="n">
        <v>-1</v>
      </c>
      <c r="C26" s="6" t="n">
        <v>-20</v>
      </c>
    </row>
    <row r="27" spans="1:3">
      <c r="A27" s="3" t="s">
        <v>135</v>
      </c>
    </row>
    <row r="28" spans="1:3">
      <c r="A28" s="4" t="s">
        <v>136</v>
      </c>
      <c r="B28" s="6" t="n">
        <v>984</v>
      </c>
      <c r="C28" s="6" t="n">
        <v>1354</v>
      </c>
    </row>
    <row r="29" spans="1:3">
      <c r="A29" s="4" t="s">
        <v>137</v>
      </c>
      <c r="B29" s="6" t="n">
        <v>137</v>
      </c>
      <c r="C29" s="6" t="n">
        <v>235</v>
      </c>
    </row>
    <row r="30" spans="1:3">
      <c r="A30" s="4" t="s">
        <v>138</v>
      </c>
      <c r="B30" s="6" t="n">
        <v>-95</v>
      </c>
      <c r="C30" s="6" t="n">
        <v>-400</v>
      </c>
    </row>
    <row r="31" spans="1:3">
      <c r="A31" s="4" t="s">
        <v>139</v>
      </c>
      <c r="B31" s="6" t="n">
        <v>-137</v>
      </c>
      <c r="C31" s="7" t="n">
        <v>-90</v>
      </c>
    </row>
    <row r="32" spans="1:3">
      <c r="A32" s="4" t="s">
        <v>140</v>
      </c>
      <c r="B32" s="7" t="n">
        <v>20</v>
      </c>
      <c r="C32" s="4" t="s">
        <v>28</v>
      </c>
    </row>
    <row r="33" spans="1:3">
      <c r="A33" s="4" t="s">
        <v>141</v>
      </c>
      <c r="B33" s="4" t="s">
        <v>28</v>
      </c>
      <c r="C33" s="7" t="n">
        <v>870</v>
      </c>
    </row>
    <row r="34" spans="1:3">
      <c r="A34" s="4" t="s">
        <v>142</v>
      </c>
      <c r="B34" s="7" t="n">
        <v>909</v>
      </c>
      <c r="C34" s="6" t="n">
        <v>1969</v>
      </c>
    </row>
    <row r="35" spans="1:3">
      <c r="A35" s="4" t="s">
        <v>143</v>
      </c>
      <c r="B35" s="6" t="n">
        <v>-74</v>
      </c>
      <c r="C35" s="6" t="n">
        <v>11</v>
      </c>
    </row>
    <row r="36" spans="1:3">
      <c r="A36" s="4" t="s">
        <v>144</v>
      </c>
      <c r="B36" s="6" t="n">
        <v>77</v>
      </c>
      <c r="C36" s="6" t="n">
        <v>13</v>
      </c>
    </row>
    <row r="37" spans="1:3">
      <c r="A37" s="4" t="s">
        <v>145</v>
      </c>
      <c r="B37" s="7" t="n">
        <v>3</v>
      </c>
      <c r="C37" s="7" t="n">
        <v>2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Basis of Presenta</vt:lpstr>
      <vt:lpstr>Intangible Assets</vt:lpstr>
      <vt:lpstr>Accrued Expenses</vt:lpstr>
      <vt:lpstr>Notes Payable</vt:lpstr>
      <vt:lpstr>Subordinated Debt Reported at F</vt:lpstr>
      <vt:lpstr>Financial Instruments and Fair </vt:lpstr>
      <vt:lpstr>Stockholders' Deficit</vt:lpstr>
      <vt:lpstr>Income Taxes</vt:lpstr>
      <vt:lpstr>Related Party Transactions</vt:lpstr>
      <vt:lpstr>Commitments and Contingencies</vt:lpstr>
      <vt:lpstr>Supplemental Disclosure of Cash</vt:lpstr>
      <vt:lpstr>Subsequent Events</vt:lpstr>
      <vt:lpstr>Organization, Basis of Presen19</vt:lpstr>
      <vt:lpstr>Organization, Basis of Presen20</vt:lpstr>
      <vt:lpstr>Intangible Assets (Tables)</vt:lpstr>
      <vt:lpstr>Accrued Expenses (Tables)</vt:lpstr>
      <vt:lpstr>Notes Payable (Tables)</vt:lpstr>
      <vt:lpstr>Financial Instruments and Fai24</vt:lpstr>
      <vt:lpstr>Supplemental Disclosure of Ca25</vt:lpstr>
      <vt:lpstr>Organization, Basis of Presen26</vt:lpstr>
      <vt:lpstr>Organization, Basis of Presen27</vt:lpstr>
      <vt:lpstr>Intangible Assets (Details)</vt:lpstr>
      <vt:lpstr>Intangible Assets (Details Text</vt:lpstr>
      <vt:lpstr>Accrued Expenses (Details)</vt:lpstr>
      <vt:lpstr>Accrued Expenses (Details Textu</vt:lpstr>
      <vt:lpstr>Notes Payable (Details)</vt:lpstr>
      <vt:lpstr>Notes Payable (Details Textual)</vt:lpstr>
      <vt:lpstr>Subordinated Debt Reported at34</vt:lpstr>
      <vt:lpstr>Financial Instruments and Fai35</vt:lpstr>
      <vt:lpstr>Financial Instruments and Fai36</vt:lpstr>
      <vt:lpstr>Financial Instruments and Fai37</vt:lpstr>
      <vt:lpstr>Stockholders' Deficit (Details </vt:lpstr>
      <vt:lpstr>Income Taxes (Details)</vt:lpstr>
      <vt:lpstr>Commitments and Contingencies (</vt:lpstr>
      <vt:lpstr>Supplemental Disclosure of Ca41</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6T17:19:00Z</dcterms:created>
  <dcterms:modified xmlns:dcterms="http://purl.org/dc/terms/" xmlns:xsi="http://www.w3.org/2001/XMLSchema-instance" xsi:type="dcterms:W3CDTF">2016-03-16T17:19:00Z</dcterms:modified>
  <dc:title xmlns:dc="http://purl.org/dc/elements/1.1/">Untitled</dc:title>
  <dc:description xmlns:dc="http://purl.org/dc/elements/1.1/"/>
  <dc:subject xmlns:dc="http://purl.org/dc/elements/1.1/"/>
  <cp:keywords/>
  <cp:category/>
</cp:coreProperties>
</file>